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s Plans" sheetId="10" state="visible" r:id="rId10"/>
    <sheet xmlns:r="http://schemas.openxmlformats.org/officeDocument/2006/relationships" name="Capitalized Software Cost"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Warrants" sheetId="17" state="visible" r:id="rId17"/>
    <sheet xmlns:r="http://schemas.openxmlformats.org/officeDocument/2006/relationships" name="Off-Balance Sheet Arrang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s Payable (Tables)" sheetId="21" state="visible" r:id="rId21"/>
    <sheet xmlns:r="http://schemas.openxmlformats.org/officeDocument/2006/relationships" name="Warrants (Tables)" sheetId="22" state="visible" r:id="rId22"/>
    <sheet xmlns:r="http://schemas.openxmlformats.org/officeDocument/2006/relationships" name="Business Description and Natu_2" sheetId="23" state="visible" r:id="rId23"/>
    <sheet xmlns:r="http://schemas.openxmlformats.org/officeDocument/2006/relationships" name="Summary of Significant Accoun_3" sheetId="24" state="visible" r:id="rId24"/>
    <sheet xmlns:r="http://schemas.openxmlformats.org/officeDocument/2006/relationships" name="Management's Plans (Details Nar" sheetId="25" state="visible" r:id="rId25"/>
    <sheet xmlns:r="http://schemas.openxmlformats.org/officeDocument/2006/relationships" name="Capitalized Software Costs (Det" sheetId="26" state="visible" r:id="rId26"/>
    <sheet xmlns:r="http://schemas.openxmlformats.org/officeDocument/2006/relationships" name="Related Party Transactions (Det" sheetId="27" state="visible" r:id="rId27"/>
    <sheet xmlns:r="http://schemas.openxmlformats.org/officeDocument/2006/relationships" name="Line of Credit (Details Narrati" sheetId="28" state="visible" r:id="rId28"/>
    <sheet xmlns:r="http://schemas.openxmlformats.org/officeDocument/2006/relationships" name="Notes Payable (Details Narrativ" sheetId="29" state="visible" r:id="rId29"/>
    <sheet xmlns:r="http://schemas.openxmlformats.org/officeDocument/2006/relationships" name="Notes Payable - Related Party -" sheetId="30" state="visible" r:id="rId30"/>
    <sheet xmlns:r="http://schemas.openxmlformats.org/officeDocument/2006/relationships" name="Notes Payable - Related Party_2" sheetId="31" state="visible" r:id="rId31"/>
    <sheet xmlns:r="http://schemas.openxmlformats.org/officeDocument/2006/relationships" name="Commitments and Contingencies (" sheetId="32" state="visible" r:id="rId32"/>
    <sheet xmlns:r="http://schemas.openxmlformats.org/officeDocument/2006/relationships" name="Stockholders' Equity (Deficit) " sheetId="33" state="visible" r:id="rId33"/>
    <sheet xmlns:r="http://schemas.openxmlformats.org/officeDocument/2006/relationships" name="Warrants (Details Narrative)" sheetId="34" state="visible" r:id="rId34"/>
    <sheet xmlns:r="http://schemas.openxmlformats.org/officeDocument/2006/relationships" name="Warrants - Schedule of Warrant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FDCTECH, INC.</t>
        </is>
      </c>
    </row>
    <row r="5">
      <c r="A5" s="4" t="inlineStr">
        <is>
          <t>Entity Central Index Key</t>
        </is>
      </c>
      <c r="B5" s="4" t="inlineStr">
        <is>
          <t>000172273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344541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3 Months Ended</t>
        </is>
      </c>
    </row>
    <row r="2">
      <c r="B2" s="2" t="inlineStr">
        <is>
          <t>Mar. 31, 2021</t>
        </is>
      </c>
    </row>
    <row r="3">
      <c r="A3" s="3" t="inlineStr">
        <is>
          <t>Managements Plans</t>
        </is>
      </c>
    </row>
    <row r="4">
      <c r="A4" s="4" t="inlineStr">
        <is>
          <t>Management's Plans</t>
        </is>
      </c>
      <c r="B4" s="4" t="inlineStr">
        <is>
          <t>NOTE 3. MANAGEMENT’S PLANS The Company has prepared consolidated financial statements
on a going concern basis, which contemplates the realization of assets and the settlement of liabilities and commitments in the ordinary
business course. At March 31, 2021, and December 31, 2020, the accumulated deficit was $1,715,822 and $1,493,984, respectively. At March
31, 2021 and December 31, 2020, the working capital deficit were $128,394 and $1,504,678, respectively. During the three months ended March 31, 2021, and
2020, the Company incurred a net loss of $221,838 and $59,585, respectively. Since its inception, the Company has sustained recurring
losses, and negative cash flows from operations. As of March 31, 2021, the Company had $4,724 cash on hand. The Management believes that
future cash flows may not be sufficient for the Company to meet its debt obligations as they become due in the ordinary course of business
for twelve (12) months following March 31, 2021. For the comparable three months year ended March 31, 2021, and 2020, the Company has
earned decreased revenues and increased operating expenses. As a result, the Company continues to experience negative cash flows from
operations and the ongoing requirement for substantial additional capital investment to develop its financial technologies. The Management
expects that it will need to raise substantial additional capital to accomplish its growth plan over the next twelve (12) months. The
Management expects to seek to obtain additional funding through private equity or public markets. However, there can be no assurance about
the availability or terms upon which such financing and capital might be available.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Management may attempt to enter into a revolving loan agreement with
financial institutions or attempt to raise capital by selling additional capital stock or issuance of debt. The Management intends to continue its efforts to
enhance its revenue from its diversified portfolio of technological solutions, become cash flow positive, and raise funds through private
placement offering and debt financing. See Note 8 for Notes Payable. In the future, as the Company increases its customer base across
the globe, the Company intends to acquire long-lived assets that will provide a future economic benefit beyond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ed Software Cost</t>
        </is>
      </c>
      <c r="B1" s="2" t="inlineStr">
        <is>
          <t>3 Months Ended</t>
        </is>
      </c>
    </row>
    <row r="2">
      <c r="B2" s="2" t="inlineStr">
        <is>
          <t>Mar. 31, 2021</t>
        </is>
      </c>
    </row>
    <row r="3">
      <c r="A3" s="3" t="inlineStr">
        <is>
          <t>Capitalized Software Cost</t>
        </is>
      </c>
    </row>
    <row r="4">
      <c r="A4" s="4" t="inlineStr">
        <is>
          <t>Capitalized Software Cost</t>
        </is>
      </c>
      <c r="B4" s="4" t="inlineStr">
        <is>
          <t>NOTE 4. CAPITALIZED SOFTWARE COSTS During the three months ended March 31, 2021, and
2020, the estimated remaining weighted-average useful life of the Company’s capitalized software was three (3) years. The Company
recognizes amortization expense for capitalized software on a straight-line basis. At March 31, 2021, and December 31, 2020, the gross
capitalized software asset was $1,055,358 and $1,024,158, respectively. At the end of March 31, 2021, and 2020, the accumulated software
depreciation and amortization expenses were $460,450 and $391,834, respectively. As a result, the unamortized balance of capitalized software
at March 31, 2021, and December 31, 2020, was $594,908 and $632,3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In April 2016, the Company established its wholly-owned
subsidiary – FRH Prime Ltd. (“FRH Prime”), a company incorporated under section 14 of the Companies Act 1981 of Bermuda.
In January 2017, FRH Prime established its wholly-owned subsidiary – FXClients Limited (“FXClients”) under the United
Kingdom Companies Act 2006 as a private company. The Company established FRH Prime and FXClients to conduct financial technology service
activities. For the three months ended March 31, 2021, and 2020, FRH Prime has generated volume rebates of $0 and $1,861, respectively,
from Condor Risk Management Back Office. There have been no significant operating activities in FXClients. Between February 22, 2016, and April 24, 2017, the
Company borrowed $1,000,000 from FRH Group (“FRH”), a founder and principal shareholder of the Company. The Company executed
Convertible Promissory Notes due between April 24, 2019 and June 30, 2019. The Notes are convertible into common stock initially at $0.10
per share but maybe discounted under certain circumstances, but in no event will the conversion price be less than $0.05 per share. The
Notes carry an interest rate of 6% per annum, which is due and payable at the maturity date. On February 22, 2021, the Company entered
into an Assignment of Debt Agreement (the “Agreement”) with FRH and FRH Group Corporation. The Company eliminated all four
FRH Group convertible notes, including interest, of $1,256,908, in return for the issuance of 12,569,080 of unregistered common stock
of the Company (the “Shares”) to FRH. Following the Agreement, FRH assigned the Shares to FRH Group Corporation, an entity
also owned by Mr. Hong. Between March 15 and 21, 2017, subject to the terms
and conditions of the Stock Purchase Agreement, the Company issued 1,000,000 shares to Susan Eaglstein and 400,000 shares to Brent Eaglstein
for a cash amount of $70,000. Ms. Eaglstein and Mr. Eaglstein are the Mother and Brother, respectively, of Mitchell Eaglstein, the CEO
and Director of the Company. Related Party Advance – Officer Loan On April 1, 2020, the Company received $15,000 from
the Officer as a loan. The Company repaid the loan in full as of May 29, 2020. Between February and March 2021, the Company received $26,000
from the Officer for working capital purposes and recorded in related party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1</t>
        </is>
      </c>
    </row>
    <row r="3">
      <c r="A3" s="3" t="inlineStr">
        <is>
          <t>Line of Credit Facility [Abstract]</t>
        </is>
      </c>
    </row>
    <row r="4">
      <c r="A4" s="4" t="inlineStr">
        <is>
          <t>Line of Credit</t>
        </is>
      </c>
      <c r="B4" s="4" t="inlineStr">
        <is>
          <t>NOTE 6. LINE OF CREDIT From June 24, 2016, the Company obtained an unsecured
revolving line of credit of $40,000 from Bank of America to fund various purchases and travel expenses. The line of credit has an average
interest rate at the close of business on March 31, 2021, for purchases, and cash is drawn at 12% and 25%, respectively. As of March 31,
2021, the Company complies with the credit line’s terms and conditions. At March 31, 2021, and December 31, 2020, the outstanding
balance was $38,835 and $39,07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7. NOTES PAYABLE Convertible Notes Payable
– Related Party On February 22, 2016, the Company
issued and promised to pay a convertible note to FRH Group Ltd. (“FRH Group,” shareholder) for the principal sum of One Hundred
Thousand and 00/100 Dollars ($100,000) on February 28, 2018 (the “Maturity Date”). The Company extended the Maturity Date
of the Note to June 30, 2019, and an additional extension to December 31, 2020. The Company will pay the outstanding principal amount
of this Note, together with interest at 6% per annum, in cash on the Maturity Date to this Note’s registered holder. On-demand,
the Company will pay interest on the amount of any overdue payment of principal or interest for the period following the due date at a
rate of ten percent (10%) per annum. The initial conversion rate will
be $0.10 per share or 1,000,000 shares if FRH Group converts the entire Note, subject to adjustments in certain events as set forth below.
The conversion price shall be discounted by 30% if the Company’s common stock’s fair market value is less than $0.10 per share.
However, in no event will the conversion price be less than $0.05 per share with a maximum of 2,000,000 shares if FRH Group converts the
entire Note subject to adjustments in certain events. The Company will not issue fractional share or scrip representing a fractional share
upon conversion of the Notes. Convertible Notes Payable
– Related Party On May 16, 2016, the Company issued
and promised to pay a convertible note to FRH Group for the principal sum of Four Hundred Thousand and 00/100 Dollars ($400,000) on May
31, 2018 (the “Maturity Date”). The Company extended the Maturity Date of the Note to June 30, 2019, and an additional extension
to December 31, 2020. The Company will pay the outstanding principal amount of this Note, together with interest at 6% per annum, in cash
on the Maturity Date to this Note’s registered holder. On-demand, the Company will pay interest on the amount of any overdue payment
of principal or interest for the period following the due date at a rate of ten percent (10%) per annum. The initial conversion rate will
be $0.10 per share or 4,000,000 shares if FRH Group converts the entire Note, subject to adjustments in certain events as set forth below.
The conversion price shall be discounted by 30% if the fair market value of the Company’s common stock is less than $0.10 per share.
However, in no event will the conversion price be less than $0.05 per share with a maximum of 8,000,000 shares if FRH Group converts the
entire Note, subject to adjustments in certain events. The Company will not issue fractional share or scrip representing a fractional
share upon conversion of the Notes. On November 17, 2016, the Company
issued and promised to pay a convertible note to FRH Group for the principal sum of Two Hundred and Fifty Thousand and 00/100 Dollars
($250,000) on November 30, 2018, and an additional extension to June 30, 2019. The Company extended the Maturity Date of the Note to June
30, 2019, and an additional extension to December 31, 2020. The Company will pay the outstanding principal amount of this Note, together
with interest at 6% per annum, in cash on the Maturity Date to this Note’s registered holder. On-demand, the Company will pay interest
on the amount of any overdue payment of principal or interest for the period following the due date at a rate of ten percent (10%) per
annum. The initial conversion rate will
be $0.10 per share or 2,500,000 shares if FRH Group converts the entire Note, subject to adjustments in certain events as set forth below.
The conversion price shall be discounted by 30% if the Company’s common stock’s fair market value is less than $0.10 per share.
However, in no event will the conversion price be less than $0.05 per share with a maximum of 5,000,000 shares if FRH Group converts the
entire Note, subject to adjustments in certain events. The Company will not issue fractional share or scrip representing a fractional
share upon conversion of the Notes. On April 24, 2017, the Company
issued and promised to pay a convertible note to FRH Group for the principal sum of Two Hundred and Fifty Thousand and 00/100 Dollars
($250,000) on April 24, 2019 (the “Maturity Date”). The Company will pay the outstanding principal amount of this Note, together
with interest at 6% per annum, in cash on the Maturity Date to this Note’s registered holder. The Company extended the Maturity
Date of the Note to June 30, 2019, and an additional extension to December 31, 2020. The Company will pay the outstanding principal amount
of this Note, together with interest at 6% per annum, in cash on the Maturity Date to this Note’s registered holder. On-demand,
the Company will pay interest on the amount of any overdue payment of principal or interest for the period following the due date at a
rate of ten percent (10%) per annum. The initial conversion rate will
be $0.10 per share or 2,500,000 shares if FRH Group converts the entire Note, subject to adjustments in certain events as set forth below.
The conversion price shall be discounted by 30% if the Company’s common stock’s fair market value is less than $0.10 per share.
However, in no event will the conversion price be less than $0.05 per share with a maximum of 5,000,000 shares if FRH Group converts the
entire Note, subject to adjustments in certain events. The Company will not issue fractional share or scrip representing a fractional
share upon conversion of the Notes. At March 31, 2021, there was no current and non-current portion of convertible notes payable and accrued
interest. FRH Group Note Summary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65 1,110,000 617,915 550,000 (1) Cares Act – Paycheck Protection
Program (PPP Note) On May 01, 2020, the Company received
proceeds of Fifty-Thousand Six Hundred and Thirty-Two ($50,632) from the Promissory Note (“PPP Note”) under the Paycheck Protection
Program under the Coronavirus Aid, Relief, and Economic Security Act (the “CARES Act”). The funding of the PPP Note is conditioned
upon approval of the Company’s application by the Small Business Administration (SBA) and Bank of America (“Bank”),
receiving confirmation from the SBA that the Bank may proceed with the PPP Note. Suppose the SBA does not confirm the PPP Note’s
forgiveness, or only partly confirms forgiveness of the PPP Note or the Company fails to apply for PPP Note forgiveness. In that case,
the Company will be obligated to repay to the Bank the total outstanding balance remaining due under the PPP Note, including principal
and interest (the “PPP Note Balance”). In such case, Bank will establish the terms for repayment of the PPP Note Balance in
a separate letter to be provided to the Company, which letter will set forth the PPP Note Balance, the amount of each monthly payment,
the interest rate (not above a fixed rate of one percent (1.00%) per annum), the term of the PPP Note, and the maturity date of two (2)
years from the funding date of the PPP Note. No principal or interest payments will be due before the Deferment Period, which is ten months
from the end of the covered period. The Company plans to apply for PPP Note forgiveness. SBA Loan On May 22, 2020, the Company received
proceeds of one hundred and forty-four thousand nine hundred and 00/100 Dollars ($144,900). The installment payments will include the
principal and interest of $707 monthly and will begin Twelve (12) months from the promissory note date. The principal and interest balance
will be payable Thirty (30) years from the promissory Note date. Interest will accrue at the rate of 3.75% per annum and will accrue only
on $144,900 funds advanced from May 22, 2020, the advance date. Economic Injury Disaster Loan
(EIDL) The Economic Injury Disaster Loan program is offered through the Small
Business Administration. The CARES Act changed the program to offer an emergency grant up to $10,000 per business, which is forgivable
like the PPP Note. This grant doesn’t have to be repaid. On May 14, 2020, the Company received $4,000 in EIDL grants. The Company
has recorded it as other income since the EIDL grant is forg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Office Facility and Other Operating Leases The rental expense was $7,823 and $8,280 for the three
months ended March 31, 2021, and 2020, respectively. The decrease in rent expense is due to reduce rent rate for Irvine Office for the
fiscal year ended December 31, 2020. Effective October 29, 2019, the Company rents its servers, computers, and data center from an unrelated
third party. The lessor provides furniture and fixtures and any leasehold improvements at Irvine Office under the rent Agreement, discussed
in Note 2. Effective February 2019, the Company leases office space in Limassol District, Cyprus, from an unrelated party for a year.
The office’s rent payment is $1,750 per month, included in the General and administrative expenses. From February 2020, this agreement
continues every year upon written request by the Company. The Company uses the office for sales and marketing in Europe and Asia. Effective
April 2019, the Company leases office space in Chelyabinsk, Russia, from an unrelated party for an eleven (11) month term. The office’s
rent payment is $500 per month, and is included it in the General and administrative expenses. From March 2020, this agreement
continues on a month-to-month basis until the Company or the lessor chooses to terminate by the agreement’s terms by giving thirty
(30) days’ notice. The Company uses the office for software development and technical support. Employment Agreement The Company gave all salary compensation to key executives
as independent contractors, where Eaglstein, Firoz, and Platt commit one hundred percent (100%) of their time to the Company. The Company
has not formalized performance bonuses and other incentive plans. Each executive is paid every month at the beginning of the month. From
September 2018 to September 30, 2020, the Company is paying a monthly compensation of $5,000 each per month to its CEO and CFO; respectively,
with increases, each succeeding year should the agreement be approved annually by the Company. Effective October 1, 2020, the Company
expenses $12,000 monthly to its CEO and CFO, respectively. Accrued Interest At March 31, 2021, and December 31, 2020, the cumulative
accrued interest at 6% per annum on FRH Group Note(s) was $0, and $256,908 respectively. Pending Litigation The management is unaware of any actions, suits, investigations,
or proceedings (public or private) pending against or threatened against or affecting any of the assets or any affiliate of the Company. Tax Compliance Matters The Company has estimated payroll tax liabilities
based on its officers’ reclassification from independent contractors to employees from fiscal ended December 31, 2017, to 2020.
As of March 31, 2021, the Company has assessed federal and state payroll tax payments in the aggregate amount of $135,394, and is
included it in the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9. STOCKHOLDERS’ EQUITY (DEFICIT) Authorized Shares On February 12, 2021, the Company filed the Certificate
of Amendment with the Secretary of State of Deleware to change authorized shares. As per the Amendment, the Company shall have authority
to issue is 260,000,000 shares, consisting of 250,000,000 shares of Common Stock having a par value of $.0001 per share and 10,000,000
shares of Preferred Stock having a par value of $.0001 per share. As of March 31, 2021, and December 31, 2020, the Company’s
authorized capital stock consists of 10,000,000 shares of preferred stock, par value $0.0001 per share, and 250,000,000 shares of common
stock, par value $0.0001 per share. As of March 31, 2021, and December 31, 2021, the Company had 83,445,412 and 68,876,332, respectively,
common shares issued and outstanding and 4,000,000 preferred shares issued and outstanding. The preferred stock has fifty votes for each
share of preferred shares owned. The preferred shares have no other rights, privileges, and higher claims on the Company’s assets
and earnings than common stock. Preferred Stock On December 12, 2016, the Board agreed to issue 2,600,000,
400,000, and 1,000,000 shares of Preferred Stock to Mitchell Eaglstein, Imran Firoz, and FRH Group, respectively, as the founders in consideration
of services rendered to the Company. As of March 31, 2021, the Company had 4,000,000 preferred shares issued and outstanding. Common Stock On January 21, 2016, the Company collectively issued
30,000,000 and 5,310,000 common shares at par value to Mitchell Eaglstein and Imran Firoz, respectively, as the founders considered the
Company’s services. On December 12, 2016, the Company issued 28,600,000
common shares to the remaining two founding members of the Company. On March 15, 2017, the Company issued 1,000,000 restricted
common shares for platform development valued at $50,000. The Company issued the securities with a restrictive legend. On March 15, 2017, the Company issued 1,500,000 restricted
common shares for professional services to three individuals valued at $75,000. The Company issued the securities with a restrictive legend. On March 17, 2017, subject to the terms and conditions
of the Stock Purchase Agreement, the Company issued 1,000,000 shares to Susan Eaglstein for a cash amount of $50,000. The Company issued
the securities with a restrictive legend. On March 21, 2017, subject to the terms and conditions
of the Stock Purchase Agreement, the Company issued 400,000 shares to Bret Eaglstein for a cash amount of $20,000. The Company issued
the securities with a restrictive legend. Ms. Eaglstein and Mr. Eaglstein are the Mother and
Brother, respectively, of Mitchell Eaglstein, the CEO and Director of the Company. From July 1, 2017, to October 03, 2017, the Company
has issued 653,332 units for a cash amount of $98,000 under its offering Memorandum, where the unit consists of one share of common stock
and one Class A warrant (See Note 11). On October 31, 2017, the Company issued 70,000 restricted
common shares to a management consultant valued at $10,500. The Company issued the securities with a restrictive legend. On January 15, 2019, the Company issued 60,000 restricted
common shares for professional services to ten (10) consultants valued at $9,000. From January 29, 2019 to February 15, 2019, the Company
issued 33,000 registered shares under the Securities Act of 1933 for a cash amount of $4,950. On February 26, 2019, the Company filed
the Post-Effective Amendment No. 1 (the “Amendment”) related to the Registration Statement on Form S-1and its amendments thereto,
filed with the U.S. Securities and Exchange Commission on November 22, 2017, and declared effective on August 7, 2018 (Registration No.
333-221726) (the “Registration Statement”) of FDCTech, Inc., a Delaware corporation (the “Registrant”), amended
the Registration Statement to remove from registration all shares of common stock that were offered for sale by the Registrant but were
not sold prior to the termination of the offering made pursuant to the Registration Statement. At the termination of the offering made
pursuant to the Registration Statement, 2,967,000 shares of common stock which were offered for sale by the Registrant were not sold or
issued. Effective June 03, 2020, the Company issued 2,745,053
shares to Benchmark Investments, Inc. (“Broker-Dealer” or “Kingswood Capital Markets”) of common stock at $0.25
per share for a total value of $686,263. The Broker-Dealer is retained to provide general financial advisory to the Company for the next
twelve months. The Company has expensed the prepaid compensation through the income statement following a regular straight-line amortization
schedule over the contract’s life, which is for twelve months—the time during which Kingswood Capital Markets presumably will
produce benefits for the Company. On August 25, 2020, the Company and Broker-Dealer terminated all obligations other than maintaining
confidentiality, with no fees due by the Company to the Broker-Dealer. The Broker-Dealer agreed to return the 2,745,053 shares of the
Company’s common stock. On January 27, 2021, the Company issued 2,000,000
restricted common shares to two consultants valued at $540,000. The Company issued the securities with a restrictive leg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10. WARRANTS Effective June 1, 2017, the Company planned to raise
$600,000 through a Private Placement Memorandum (the “Memorandum”) of up to 4,000,000 Units. Each unit (a “Unit”)
consists of one share of Common Stock, par value $.0001 per share (the “Common Stock) and one redeemable Class A Warrant (the “Class
A Warrant(s)”) of the Company. The Company closed the private placement effective December 15, 2017. Each Class A Warrant entitles the holder to purchase
one (1) share of Common Stock for $0.30 per share at any time until April 30, 2019 (‘Expiration Date’). The Company issued
the securities with a restrictive legend. Information About the Warrants Outstanding During
Fiscal 2020 Follows
Original Number of Warrants Issued Exercise Price per Common Share
Exercisable at December 31, 2020 Became Exercisable Exercised Terminated / Canceled / Expired Exercisable at March 31, 2021 Expiration Date
653,332 $ 0.30 - - - 653,332 - April 2019
The Warrants are redeemable by the Company, upon thirty
(30) day notice, at a price of $.05 per Warrant, provided the average of the closing bid price of the Common Stock, as reported by the
National Association of Securities Dealers Automated Quotation (“NASDAQ”) System (or the average of the last sale price if
the Common Stock is then listed on the NASDAQ National Market System or a securities exchange), shall equal or exceed $1.00 per share
(subject to adjustment) for ten (10) consecutive trading days prior to the date on which the Company gives notice of redemption. The holders
of Warrants called for redemption have exercise rights until the business’s close on the date fixed for redemption. The exercise price and a number of shares of Common
Stock or other securities issuable on exercise of the Warrants are subject to adjustment in certain circumstances, including in the event
of a stock dividend, recapitalization, reorganization, merger, or consolidation of the Company. However, no Warrant is subject to adjustment
for issuances of Common Stock at a price below the exercise price of that Warrant. As of the date of this report, the holders have not
exercised any Class A Warrants. All Class A Warrants have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3 Months Ended</t>
        </is>
      </c>
    </row>
    <row r="2">
      <c r="B2" s="2" t="inlineStr">
        <is>
          <t>Mar. 31, 2021</t>
        </is>
      </c>
    </row>
    <row r="3">
      <c r="A3" s="3" t="inlineStr">
        <is>
          <t>Off-balance Sheet Arrangements</t>
        </is>
      </c>
    </row>
    <row r="4">
      <c r="A4" s="4" t="inlineStr">
        <is>
          <t>Off-Balance Sheet Arrangements</t>
        </is>
      </c>
      <c r="B4" s="4" t="inlineStr">
        <is>
          <t>NOTE 11. OFF-BALANCE SHEET ARRANGEMENTS We have no off-balance sheet arrangements, including
arrangements that would affect our liquidity, capital resources, market risk support, and credit risk support, or other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On May 4, 2021, the Company received the Sales Purchase
Agreement (“Definitive Agreement”) from Genesis. At present, the Company has received the audited financial statements from
Genesis for the fiscal year ended December 31, 2020, and 2019. The Company is reviewing the Definitive Agreement and other due diligence
documents and expects to close the transaction before the end of the second quarter on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4724</v>
      </c>
      <c r="C3" s="6" t="n">
        <v>22467</v>
      </c>
    </row>
    <row r="4">
      <c r="A4" s="4" t="inlineStr">
        <is>
          <t>Accounts receivable, net of allowance for doubtful accounts of $95,961 and $95,961, respectively</t>
        </is>
      </c>
      <c r="B4" s="5" t="n">
        <v>23394</v>
      </c>
      <c r="C4" s="5" t="n">
        <v>16541</v>
      </c>
    </row>
    <row r="5">
      <c r="A5" s="4" t="inlineStr">
        <is>
          <t>Prepaid expenses - current</t>
        </is>
      </c>
      <c r="B5" s="5" t="n">
        <v>279128</v>
      </c>
      <c r="C5" s="5" t="n">
        <v>27878</v>
      </c>
    </row>
    <row r="6">
      <c r="A6" s="4" t="inlineStr">
        <is>
          <t>Total Current assets</t>
        </is>
      </c>
      <c r="B6" s="5" t="n">
        <v>307246</v>
      </c>
      <c r="C6" s="5" t="n">
        <v>66886</v>
      </c>
    </row>
    <row r="7">
      <c r="A7" s="4" t="inlineStr">
        <is>
          <t>Prepaid expenses - non-current</t>
        </is>
      </c>
      <c r="B7" s="5" t="n">
        <v>225500</v>
      </c>
      <c r="C7" s="4" t="inlineStr">
        <is>
          <t xml:space="preserve"> </t>
        </is>
      </c>
    </row>
    <row r="8">
      <c r="A8" s="4" t="inlineStr">
        <is>
          <t>Capitalized software, net</t>
        </is>
      </c>
      <c r="B8" s="5" t="n">
        <v>594908</v>
      </c>
      <c r="C8" s="5" t="n">
        <v>632324</v>
      </c>
    </row>
    <row r="9">
      <c r="A9" s="4" t="inlineStr">
        <is>
          <t>Total assets</t>
        </is>
      </c>
      <c r="B9" s="5" t="n">
        <v>1127154</v>
      </c>
      <c r="C9" s="5" t="n">
        <v>699210</v>
      </c>
    </row>
    <row r="10">
      <c r="A10" s="3" t="inlineStr">
        <is>
          <t>Current liabilities:</t>
        </is>
      </c>
    </row>
    <row r="11">
      <c r="A11" s="4" t="inlineStr">
        <is>
          <t>Accounts payable</t>
        </is>
      </c>
      <c r="B11" s="5" t="n">
        <v>189018</v>
      </c>
      <c r="C11" s="5" t="n">
        <v>116500</v>
      </c>
    </row>
    <row r="12">
      <c r="A12" s="4" t="inlineStr">
        <is>
          <t>Line of credit</t>
        </is>
      </c>
      <c r="B12" s="5" t="n">
        <v>38835</v>
      </c>
      <c r="C12" s="5" t="n">
        <v>39071</v>
      </c>
    </row>
    <row r="13">
      <c r="A13" s="4" t="inlineStr">
        <is>
          <t>Payroll tax payable</t>
        </is>
      </c>
      <c r="B13" s="5" t="n">
        <v>135394</v>
      </c>
      <c r="C13" s="5" t="n">
        <v>125387</v>
      </c>
    </row>
    <row r="14">
      <c r="A14" s="4" t="inlineStr">
        <is>
          <t>Related-party convertible notes payable - current</t>
        </is>
      </c>
      <c r="B14" s="4" t="inlineStr">
        <is>
          <t xml:space="preserve"> </t>
        </is>
      </c>
      <c r="C14" s="5" t="n">
        <v>1000000</v>
      </c>
    </row>
    <row r="15">
      <c r="A15" s="4" t="inlineStr">
        <is>
          <t>Related-party accrued interest - current</t>
        </is>
      </c>
      <c r="B15" s="4" t="inlineStr">
        <is>
          <t xml:space="preserve"> </t>
        </is>
      </c>
      <c r="C15" s="5" t="n">
        <v>256908</v>
      </c>
    </row>
    <row r="16">
      <c r="A16" s="4" t="inlineStr">
        <is>
          <t>Related-party advances</t>
        </is>
      </c>
      <c r="B16" s="5" t="n">
        <v>26000</v>
      </c>
      <c r="C16" s="4" t="inlineStr">
        <is>
          <t xml:space="preserve"> </t>
        </is>
      </c>
    </row>
    <row r="17">
      <c r="A17" s="4" t="inlineStr">
        <is>
          <t>Cares act- paycheck protection program advance</t>
        </is>
      </c>
      <c r="B17" s="5" t="n">
        <v>46393</v>
      </c>
      <c r="C17" s="5" t="n">
        <v>33698</v>
      </c>
    </row>
    <row r="18">
      <c r="A18" s="4" t="inlineStr">
        <is>
          <t>Total Current liabilities</t>
        </is>
      </c>
      <c r="B18" s="5" t="n">
        <v>435640</v>
      </c>
      <c r="C18" s="5" t="n">
        <v>1571564</v>
      </c>
    </row>
    <row r="19">
      <c r="A19" s="4" t="inlineStr">
        <is>
          <t>SBA loan - non-current</t>
        </is>
      </c>
      <c r="B19" s="5" t="n">
        <v>144900</v>
      </c>
      <c r="C19" s="5" t="n">
        <v>144900</v>
      </c>
    </row>
    <row r="20">
      <c r="A20" s="4" t="inlineStr">
        <is>
          <t>Cares act- paycheck protection program advance - non-current</t>
        </is>
      </c>
      <c r="B20" s="5" t="n">
        <v>4239</v>
      </c>
      <c r="C20" s="5" t="n">
        <v>16934</v>
      </c>
    </row>
    <row r="21">
      <c r="A21" s="4" t="inlineStr">
        <is>
          <t>Accrued interest - non-current</t>
        </is>
      </c>
      <c r="B21" s="5" t="n">
        <v>5349</v>
      </c>
      <c r="C21" s="5" t="n">
        <v>3856</v>
      </c>
    </row>
    <row r="22">
      <c r="A22" s="4" t="inlineStr">
        <is>
          <t>Total liabilities</t>
        </is>
      </c>
      <c r="B22" s="5" t="n">
        <v>590128</v>
      </c>
      <c r="C22" s="5" t="n">
        <v>1737254</v>
      </c>
    </row>
    <row r="23">
      <c r="A23" s="4" t="inlineStr">
        <is>
          <t>Commitments and Contingencies (Note 9)</t>
        </is>
      </c>
      <c r="B23" s="4" t="inlineStr">
        <is>
          <t xml:space="preserve"> </t>
        </is>
      </c>
      <c r="C23" s="4" t="inlineStr">
        <is>
          <t xml:space="preserve"> </t>
        </is>
      </c>
    </row>
    <row r="24">
      <c r="A24" s="3" t="inlineStr">
        <is>
          <t>Stockholders' Equity (Deficit):</t>
        </is>
      </c>
    </row>
    <row r="25">
      <c r="A25" s="4" t="inlineStr">
        <is>
          <t>Preferred stock, par value $0.0001, 10,000,000 shares authorized, 4,000,000 issued and outstanding, as of March 31, 2021 and December 31, 2020</t>
        </is>
      </c>
      <c r="B25" s="5" t="n">
        <v>400</v>
      </c>
      <c r="C25" s="5" t="n">
        <v>400</v>
      </c>
    </row>
    <row r="26">
      <c r="A26" s="4" t="inlineStr">
        <is>
          <t>Common stock, par value $0.0001, 100,000,000 shares authorized; 83,445,412 and 68,876,332 shares issued and outstanding, as of March 31, 2021 and December 31, 2020</t>
        </is>
      </c>
      <c r="B26" s="5" t="n">
        <v>8344</v>
      </c>
      <c r="C26" s="5" t="n">
        <v>6887</v>
      </c>
    </row>
    <row r="27">
      <c r="A27" s="4" t="inlineStr">
        <is>
          <t>Additional paid-in capital</t>
        </is>
      </c>
      <c r="B27" s="5" t="n">
        <v>2244104</v>
      </c>
      <c r="C27" s="5" t="n">
        <v>448653</v>
      </c>
    </row>
    <row r="28">
      <c r="A28" s="4" t="inlineStr">
        <is>
          <t>Accumulated deficit</t>
        </is>
      </c>
      <c r="B28" s="5" t="n">
        <v>-1715822</v>
      </c>
      <c r="C28" s="5" t="n">
        <v>-1493984</v>
      </c>
    </row>
    <row r="29">
      <c r="A29" s="4" t="inlineStr">
        <is>
          <t>Total stockholders' equity (deficit)</t>
        </is>
      </c>
      <c r="B29" s="5" t="n">
        <v>537026</v>
      </c>
      <c r="C29" s="5" t="n">
        <v>-1038044</v>
      </c>
    </row>
    <row r="30">
      <c r="A30" s="4" t="inlineStr">
        <is>
          <t>Total liabilities and stockholders' equity</t>
        </is>
      </c>
      <c r="B30" s="6" t="n">
        <v>1127154</v>
      </c>
      <c r="C30" s="6" t="n">
        <v>699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the company’s consolidated financial statements in US Dollars, which is the currency
of the primary economic environment in which the Company operates (also known as its functional currency).</t>
        </is>
      </c>
    </row>
    <row r="5">
      <c r="A5" s="4" t="inlineStr">
        <is>
          <t>Financial Statement Preparation and Use of Estimates</t>
        </is>
      </c>
      <c r="B5" s="4" t="inlineStr">
        <is>
          <t>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t>
        </is>
      </c>
    </row>
    <row r="6">
      <c r="A6" s="4" t="inlineStr">
        <is>
          <t>Cash and Cash Equivalents</t>
        </is>
      </c>
      <c r="B6" s="4" t="inlineStr">
        <is>
          <t>Cash and Cash Equivalents Cash and cash equivalents include cash on hand, deposits
held with banks, and other short-term highly liquid investments with original maturities of three months or less. On March 31, 2021, and
December 31, 2020, the Company had $4,724 and $22,467 cash and cash equivalent held at the financial institution.</t>
        </is>
      </c>
    </row>
    <row r="7">
      <c r="A7" s="4" t="inlineStr">
        <is>
          <t>Accounts Receivable</t>
        </is>
      </c>
      <c r="B7" s="4" t="inlineStr">
        <is>
          <t>Accounts Receivable Accounts Receivable primarily represents the amount
due from six (6)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1, and December 31, 2020, the Management
determined that allowance for doubtful accounts was $95,961 and $95,961, respectively. There was no bad debt expense for the three months
ended March 31, 2021, and 2020.</t>
        </is>
      </c>
    </row>
    <row r="8">
      <c r="A8" s="4" t="inlineStr">
        <is>
          <t>Sales, Marketing and Advertising</t>
        </is>
      </c>
      <c r="B8" s="4" t="inlineStr">
        <is>
          <t>Sales, Marketing, and Advertising The Company recognizes sales, marketing, and advertising
expenses when incurred. The Company incurred $64,720 and $1,226 in sales,
marketing, and advertising costs (“sales and marketing”) for the three months ended March 31, 2021, and 2020. The sales and
marketing cost mainly included travel costs for tradeshows, customer meet and greet, online marketing on industry websites, press releases,
and public relations activities. The sales, marketing, and advertising expenses represented 100.57% and 1.46% of the sales for the three
months ended March 31, 2021, and 2020. The increase in expense is mainly due to $60,000 digital marketing cost for the three months ended
March 31, 2021.</t>
        </is>
      </c>
    </row>
    <row r="9">
      <c r="A9" s="4" t="inlineStr">
        <is>
          <t>Revenue Recognition</t>
        </is>
      </c>
      <c r="B9" s="4" t="inlineStr">
        <is>
          <t>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or price
or both as contract modifications by the Company. The parties describe contract modification as a change order, a variation, or an amendment.
A contract modification exists when the parties to the contract approve a modification that either creates new or changes existing enforceable
rights and obligations of the parties. The Company assumes a contract modification when approved in writing, by oral agreement, or implied
by the customer’s customary business practice.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cannot be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Services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Software licensing of Condor Risk Management Back Office for THIRD-PARTY PLATFORMS (“Condor Risk Management”), Condor FX Pro Trading Terminal, Condor Pricing Engine, Crypto Trading Platform (“Crypto Web Trader Platform”), and other cryptocurrency-related solutions. The Company recognizes ratably over the contractual period for services delivered, beginning when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installing the platform, and implementation activities are insignificant and not subject to a separate fee.
Software Development Design-build software development projects for customers, where the Company develops the project to meet the design criteria and performance requirements specified in the contract. The Company recognizes the software development revenues when the Customer obtains control of the deliverables, as stated in the Statement of Work in the contract. To determine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original one-year term. When determining
the transaction price, the Company first identifies the fixed consideration, including non-refundable upfront payment amounts. For purposes of allocating the transaction price,
the Company allocat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March 31, 2021, the Company’s
two primary revenue streams accounted for under ASC 606 follows: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Effective January 2021, the Company signed two licensing
agreements for its Condor FX Pro Trading platform, where it receives monthly maintenance and volume rebate fees. The initial set-up fee
is $5,000, followed by recurring monthly fees of $2,500. The volume fees can range from $2 to $5 per million traded depending on the volume.</t>
        </is>
      </c>
    </row>
    <row r="10">
      <c r="A10" s="4" t="inlineStr">
        <is>
          <t>Concentrations of Credit Risk</t>
        </is>
      </c>
      <c r="B10" s="4" t="inlineStr">
        <is>
          <t>Concentrations of Credit Risk Cash The Company maintains its cash balances at a single
financial institution. The balances do not exceed FDIC limits as of March 31, 2021, and December 31, 2020. Revenues For the three months ended December 31, 2021, and
2020, the Company had six (6) and eight (8) active customers. Revenues generated from the top three (3) customers represented approximately
86.01% and 84.67% of total revenue for the three months ended March 31, 2021, and 2020. Accounts Receivable Accounts Receivable primarily represents the amount
due from six (6) active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1, and December 31, 2020, the Management
determined that allowance for doubtful accounts was $95,961 and $95,961, respectively. There was no bad debt expense for the three months
ended March 31, 2021, and 2020.</t>
        </is>
      </c>
    </row>
    <row r="11">
      <c r="A11" s="4" t="inlineStr">
        <is>
          <t>Research and Development (R and D) Cost</t>
        </is>
      </c>
      <c r="B11" s="4" t="inlineStr">
        <is>
          <t>Research and Development (R and D) Cost The Company acknowledges that future benefits from
research and development (R and D) are uncertain, and as a result, we cannot capitalize on R and D expenditures. The GAAP accounting standards
require us to expense all research and development expenditures as incurred. For the three months ended March 31, 2021 and 2020, the Company
incurred R and D costs of $15,600 and $0. The increase in R and D costs was due to evaluate technological feasibility costs of Condor
Stocks and ETF platform.</t>
        </is>
      </c>
    </row>
    <row r="12">
      <c r="A12" s="4" t="inlineStr">
        <is>
          <t>Legal Proceedings</t>
        </is>
      </c>
      <c r="B12" s="4" t="inlineStr">
        <is>
          <t>Legal Proceedings The Company discloses a loss contingency if there
is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to expense as incurred. The
Company is currently not involved in any litigation.</t>
        </is>
      </c>
    </row>
    <row r="13">
      <c r="A13" s="4" t="inlineStr">
        <is>
          <t>Impairment of Long-Lived Assets</t>
        </is>
      </c>
      <c r="B13" s="4" t="inlineStr">
        <is>
          <t>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asset’s carrying value exceeds the fair value. On March 31, 2021, and December 31, 2020, there are no
impairment charges.</t>
        </is>
      </c>
    </row>
    <row r="14">
      <c r="A14" s="4" t="inlineStr">
        <is>
          <t>Provision for Income Taxes</t>
        </is>
      </c>
      <c r="B14" s="4" t="inlineStr">
        <is>
          <t>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significantly change in the next twelve
(12) months.</t>
        </is>
      </c>
    </row>
    <row r="15">
      <c r="A15" s="4" t="inlineStr">
        <is>
          <t>Software Development Costs</t>
        </is>
      </c>
      <c r="B15" s="4" t="inlineStr">
        <is>
          <t>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FX Pro Trading Terminal Version, and Condor Pricing Engine. The Company established the technological feasibility of the Crypto
Web Trader Platform in 2018. The Company estimates the useful life of the software to be three (3) years. Amortization expense was $68,616 and $49,584 for the
three months ended March 31, 2021, and 2020 respectively, and the Company classifies such cost as the Cost of Sales. The Company is developing
the Condor Stocks and ETF platform. All costs associated with the development is currently being capitalized. The Company expensed $15,600
as R and D costs to evaluate technological feasibility of Condor Stocks and ETF platform. The Company capitalizes significant costs incurred
during the application development stage for internal-use software.</t>
        </is>
      </c>
    </row>
    <row r="16">
      <c r="A16" s="4" t="inlineStr">
        <is>
          <t>Convertible Debentures</t>
        </is>
      </c>
      <c r="B16" s="4" t="inlineStr">
        <is>
          <t>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performed an analysis to determine the fair value of the
BCF on these tranches. The Company noted that the value of the BCF for each note was insignificant; thus, it did not record debt discount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97,996 to interest expense at the issuance date because the debt is convertible at the date of
issuance. The $97,996 amount equaled to the intrinsic value,
and the Company allocated it to additional paid-in capital in 2017. On February 22, 2021, the Company entered into an
Assignment of Debt Agreement (the “Agreement”) with FRH and FRH Group Corporation. The Company eliminated all four FRH Group
convertible notes, including interest, of $1,256,908, in return for the issuance of 12,569,080 of unregistered common stock of the Company
(the “Shares”) to FRH. Following the Agreement, FRH assigned the Shares to FRH Group Corporation, an entity also owned by
Mr. Hong.</t>
        </is>
      </c>
    </row>
    <row r="17">
      <c r="A17" s="4" t="inlineStr">
        <is>
          <t>Basic and Diluted Income (loss) Per Share</t>
        </is>
      </c>
      <c r="B17" s="4" t="inlineStr">
        <is>
          <t>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1, and
December 31, 2020, the Company had 83,445,412 and 68,876,332 basic and dilutive shares issued and outstanding. The Company converted the
four FRH Group convertible notes into 12,569,080 dilutive shares. During the three months ended March 31, 2021, and 2020, common stock
equivalents were anti-dilutive due to a net loss of $221,838 and $59,585, respectively, for the period. During the three months ended
March 31, 2021, common stock equivalents were anti-dilutive due to a net loss for the period. Hence, the Company has not considered in
the computation.</t>
        </is>
      </c>
    </row>
    <row r="18">
      <c r="A18" s="4" t="inlineStr">
        <is>
          <t>Reclassifications</t>
        </is>
      </c>
      <c r="B18" s="4" t="inlineStr">
        <is>
          <t>Reclassifications We have reclassified certain prior period amounts
to conform to the current year’s presentation. None of these classifications impacted reported operating loss or net loss for any
of the periods presented.</t>
        </is>
      </c>
    </row>
    <row r="19">
      <c r="A19" s="4" t="inlineStr">
        <is>
          <t>Recent Accounting Pronouncements</t>
        </is>
      </c>
      <c r="B19" s="4" t="inlineStr">
        <is>
          <t>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adopted this
policy as of January 1, 2020, and there is no material effect on its financial reporting.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At March 31, 2021, there was no current and non-current
portion of convertible notes payable and accrued interest. FRH Group Note Summary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65 1,110,000 617,915 550,00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s Activity</t>
        </is>
      </c>
      <c r="B4" s="4" t="inlineStr">
        <is>
          <t>Information About the Warrants Outstanding During
Fiscal 2020 Follows
Original Number of Warrants Issued Exercise Price per Common Share
Exercisable at December 31, 2020 Became Exercisable Exercised Terminated / Canceled / Expired Exercisable at March 31, 2021 Expiration Date
653,332 $ 0.30 - - - 653,332 - April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usiness Description and Nature of Operations (Details Narrative) - USD ($)</t>
        </is>
      </c>
      <c r="B1" s="2" t="inlineStr">
        <is>
          <t>Feb. 03, 2021</t>
        </is>
      </c>
      <c r="C1" s="2" t="inlineStr">
        <is>
          <t>Mar. 31, 2021</t>
        </is>
      </c>
      <c r="D1" s="2" t="inlineStr">
        <is>
          <t>Mar. 31, 2020</t>
        </is>
      </c>
    </row>
    <row r="2">
      <c r="A2" s="4" t="inlineStr">
        <is>
          <t>FRH Prime Ltd. [Member]</t>
        </is>
      </c>
    </row>
    <row r="3">
      <c r="A3" s="4" t="inlineStr">
        <is>
          <t>Generated volume rebates</t>
        </is>
      </c>
      <c r="C3" s="6" t="n">
        <v>0</v>
      </c>
      <c r="D3" s="6" t="n">
        <v>1861</v>
      </c>
    </row>
    <row r="4">
      <c r="A4" s="4" t="inlineStr">
        <is>
          <t>Genesis Financial, Inc. [Member]</t>
        </is>
      </c>
    </row>
    <row r="5">
      <c r="A5" s="4" t="inlineStr">
        <is>
          <t>Acquisition amount</t>
        </is>
      </c>
      <c r="B5" s="6" t="n">
        <v>35000000</v>
      </c>
    </row>
    <row r="6">
      <c r="A6" s="4" t="inlineStr">
        <is>
          <t>Acquisition percentage</t>
        </is>
      </c>
      <c r="B6" s="4" t="inlineStr">
        <is>
          <t>10.00%</t>
        </is>
      </c>
    </row>
    <row r="7">
      <c r="A7" s="4" t="inlineStr">
        <is>
          <t>Acquisition matuity date</t>
        </is>
      </c>
      <c r="B7" s="4" t="inlineStr">
        <is>
          <t>Feb. 9,
		2021</t>
        </is>
      </c>
    </row>
    <row r="8">
      <c r="A8" s="4" t="inlineStr">
        <is>
          <t>Share price</t>
        </is>
      </c>
      <c r="B8" s="8" t="n">
        <v>0.8</v>
      </c>
    </row>
    <row r="9">
      <c r="A9" s="4" t="inlineStr">
        <is>
          <t>Acquisition of shares</t>
        </is>
      </c>
      <c r="B9" s="5" t="n">
        <v>43750000</v>
      </c>
    </row>
    <row r="10">
      <c r="A10" s="4" t="inlineStr">
        <is>
          <t>Genesis Financial, Inc. [Member] | Maximum [Member]</t>
        </is>
      </c>
    </row>
    <row r="11">
      <c r="A11" s="4" t="inlineStr">
        <is>
          <t>Acquisition of shares</t>
        </is>
      </c>
      <c r="B11" s="5" t="n">
        <v>70000000</v>
      </c>
    </row>
    <row r="12">
      <c r="A12" s="4" t="inlineStr">
        <is>
          <t>Genesis Financial, Inc. [Member] | Closing Price [Member]</t>
        </is>
      </c>
    </row>
    <row r="13">
      <c r="A13" s="4" t="inlineStr">
        <is>
          <t>Share price</t>
        </is>
      </c>
      <c r="B13" s="8" t="n">
        <v>0.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Feb. 22, 2021</t>
        </is>
      </c>
      <c r="C1" s="2" t="inlineStr">
        <is>
          <t>Feb. 26, 2019</t>
        </is>
      </c>
      <c r="D1" s="2" t="inlineStr">
        <is>
          <t>Jan. 31, 2021</t>
        </is>
      </c>
      <c r="E1" s="2" t="inlineStr">
        <is>
          <t>Mar. 31, 2021</t>
        </is>
      </c>
      <c r="F1" s="2" t="inlineStr">
        <is>
          <t>Mar. 31, 2020</t>
        </is>
      </c>
      <c r="G1" s="2" t="inlineStr">
        <is>
          <t>Dec. 31, 2020</t>
        </is>
      </c>
      <c r="H1" s="2" t="inlineStr">
        <is>
          <t>Dec. 31, 2017</t>
        </is>
      </c>
    </row>
    <row r="2">
      <c r="A2" s="4" t="inlineStr">
        <is>
          <t>Cash and cash equivalents</t>
        </is>
      </c>
      <c r="E2" s="6" t="n">
        <v>4724</v>
      </c>
      <c r="G2" s="6" t="n">
        <v>22467</v>
      </c>
    </row>
    <row r="3">
      <c r="A3" s="4" t="inlineStr">
        <is>
          <t>Allowance for doubtful, accounts receivable</t>
        </is>
      </c>
      <c r="E3" s="5" t="n">
        <v>95961</v>
      </c>
      <c r="G3" s="6" t="n">
        <v>95961</v>
      </c>
    </row>
    <row r="4">
      <c r="A4" s="4" t="inlineStr">
        <is>
          <t>Bad debt expense</t>
        </is>
      </c>
      <c r="E4" s="4" t="inlineStr">
        <is>
          <t xml:space="preserve"> </t>
        </is>
      </c>
      <c r="F4" s="4" t="inlineStr">
        <is>
          <t xml:space="preserve"> </t>
        </is>
      </c>
    </row>
    <row r="5">
      <c r="A5" s="4" t="inlineStr">
        <is>
          <t>Sales and marketing</t>
        </is>
      </c>
      <c r="E5" s="6" t="n">
        <v>64720</v>
      </c>
      <c r="F5" s="6" t="n">
        <v>1226</v>
      </c>
    </row>
    <row r="6">
      <c r="A6" s="4" t="inlineStr">
        <is>
          <t>Sales percentage</t>
        </is>
      </c>
      <c r="E6" s="4" t="inlineStr">
        <is>
          <t>100.57%</t>
        </is>
      </c>
      <c r="F6" s="4" t="inlineStr">
        <is>
          <t>1.46%</t>
        </is>
      </c>
    </row>
    <row r="7">
      <c r="A7" s="4" t="inlineStr">
        <is>
          <t>Increase in marketing expense</t>
        </is>
      </c>
      <c r="E7" s="6" t="n">
        <v>60000</v>
      </c>
    </row>
    <row r="8">
      <c r="A8" s="4" t="inlineStr">
        <is>
          <t>Research and development cost</t>
        </is>
      </c>
      <c r="E8" s="5" t="n">
        <v>15600</v>
      </c>
      <c r="F8" s="6" t="n">
        <v>0</v>
      </c>
    </row>
    <row r="9">
      <c r="A9" s="4" t="inlineStr">
        <is>
          <t>Impairment charges</t>
        </is>
      </c>
      <c r="E9" s="4" t="inlineStr">
        <is>
          <t xml:space="preserve"> </t>
        </is>
      </c>
      <c r="F9" s="4" t="inlineStr">
        <is>
          <t xml:space="preserve"> </t>
        </is>
      </c>
    </row>
    <row r="10">
      <c r="A10" s="4" t="inlineStr">
        <is>
          <t>Estimated useful life of the software</t>
        </is>
      </c>
      <c r="E10" s="4" t="inlineStr">
        <is>
          <t>3 years</t>
        </is>
      </c>
    </row>
    <row r="11">
      <c r="A11" s="4" t="inlineStr">
        <is>
          <t>Amortization expense</t>
        </is>
      </c>
      <c r="E11" s="6" t="n">
        <v>68616</v>
      </c>
      <c r="F11" s="6" t="n">
        <v>49584</v>
      </c>
    </row>
    <row r="12">
      <c r="A12" s="4" t="inlineStr">
        <is>
          <t>Amortized discount</t>
        </is>
      </c>
      <c r="H12" s="6" t="n">
        <v>97996</v>
      </c>
    </row>
    <row r="13">
      <c r="A13" s="4" t="inlineStr">
        <is>
          <t>Intrinsic value</t>
        </is>
      </c>
      <c r="H13" s="6" t="n">
        <v>97996</v>
      </c>
    </row>
    <row r="14">
      <c r="A14" s="4" t="inlineStr">
        <is>
          <t>Common stock for cash, shares</t>
        </is>
      </c>
      <c r="C14" s="5" t="n">
        <v>2967000</v>
      </c>
    </row>
    <row r="15">
      <c r="A15" s="4" t="inlineStr">
        <is>
          <t>Number of common shares basic and diluted</t>
        </is>
      </c>
      <c r="E15" s="5" t="n">
        <v>75443620</v>
      </c>
      <c r="F15" s="5" t="n">
        <v>68626332</v>
      </c>
      <c r="G15" s="5" t="n">
        <v>68626332</v>
      </c>
    </row>
    <row r="16">
      <c r="A16" s="4" t="inlineStr">
        <is>
          <t>Potentially dilutive shares</t>
        </is>
      </c>
      <c r="E16" s="5" t="n">
        <v>221838</v>
      </c>
      <c r="F16" s="5" t="n">
        <v>59585</v>
      </c>
    </row>
    <row r="17">
      <c r="A17" s="4" t="inlineStr">
        <is>
          <t>Customer Concentration Risk [Member] | Sales Revenue, Net [Member] | Top Three Customers [Member]</t>
        </is>
      </c>
    </row>
    <row r="18">
      <c r="A18" s="4" t="inlineStr">
        <is>
          <t>Sales percentage</t>
        </is>
      </c>
      <c r="E18" s="4" t="inlineStr">
        <is>
          <t>86.01%</t>
        </is>
      </c>
      <c r="F18" s="4" t="inlineStr">
        <is>
          <t>84.67%</t>
        </is>
      </c>
    </row>
    <row r="19">
      <c r="A19" s="4" t="inlineStr">
        <is>
          <t>Licensing Agreements [Member]</t>
        </is>
      </c>
    </row>
    <row r="20">
      <c r="A20" s="4" t="inlineStr">
        <is>
          <t>License fee</t>
        </is>
      </c>
      <c r="D20" s="6" t="n">
        <v>5000</v>
      </c>
    </row>
    <row r="21">
      <c r="A21" s="4" t="inlineStr">
        <is>
          <t>Recurring monthly fees</t>
        </is>
      </c>
      <c r="D21" s="6" t="n">
        <v>2500</v>
      </c>
    </row>
    <row r="22">
      <c r="A22" s="4" t="inlineStr">
        <is>
          <t>Volume fees, description</t>
        </is>
      </c>
      <c r="D22" s="4" t="inlineStr">
        <is>
          <t>The volume fees can range from $2 to $5 per million traded depending on the volume.</t>
        </is>
      </c>
    </row>
    <row r="23">
      <c r="A23" s="4" t="inlineStr">
        <is>
          <t>Agreement [Member] | FRH Group Corporation [Member] | Common Stock [Member]</t>
        </is>
      </c>
    </row>
    <row r="24">
      <c r="A24" s="4" t="inlineStr">
        <is>
          <t>Common stock for cash, shares</t>
        </is>
      </c>
      <c r="B24" s="5" t="n">
        <v>12569080</v>
      </c>
    </row>
    <row r="25">
      <c r="A25" s="4" t="inlineStr">
        <is>
          <t>Agreement [Member] | FRH Group Corporation [Member] | Four Convertible Notes [Member]</t>
        </is>
      </c>
    </row>
    <row r="26">
      <c r="A26" s="4" t="inlineStr">
        <is>
          <t>Interest amount</t>
        </is>
      </c>
      <c r="B26" s="6" t="n">
        <v>12569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Management's Plans (Details Narrative) - USD ($)</t>
        </is>
      </c>
      <c r="B1" s="2" t="inlineStr">
        <is>
          <t>3 Months Ended</t>
        </is>
      </c>
    </row>
    <row r="2">
      <c r="B2" s="2" t="inlineStr">
        <is>
          <t>Mar. 31, 2021</t>
        </is>
      </c>
      <c r="C2" s="2" t="inlineStr">
        <is>
          <t>Mar. 31, 2020</t>
        </is>
      </c>
      <c r="D2" s="2" t="inlineStr">
        <is>
          <t>Dec. 31, 2020</t>
        </is>
      </c>
    </row>
    <row r="3">
      <c r="A3" s="3" t="inlineStr">
        <is>
          <t>Managements Plans</t>
        </is>
      </c>
    </row>
    <row r="4">
      <c r="A4" s="4" t="inlineStr">
        <is>
          <t>Accumulated deficit</t>
        </is>
      </c>
      <c r="B4" s="6" t="n">
        <v>-1715822</v>
      </c>
      <c r="D4" s="6" t="n">
        <v>-1493984</v>
      </c>
    </row>
    <row r="5">
      <c r="A5" s="4" t="inlineStr">
        <is>
          <t>Working capital deficit</t>
        </is>
      </c>
      <c r="B5" s="5" t="n">
        <v>128394</v>
      </c>
      <c r="D5" s="5" t="n">
        <v>1504678</v>
      </c>
    </row>
    <row r="6">
      <c r="A6" s="4" t="inlineStr">
        <is>
          <t>Net loss</t>
        </is>
      </c>
      <c r="B6" s="5" t="n">
        <v>-221838</v>
      </c>
      <c r="C6" s="6" t="n">
        <v>-59585</v>
      </c>
    </row>
    <row r="7">
      <c r="A7" s="4" t="inlineStr">
        <is>
          <t>Cash on hand</t>
        </is>
      </c>
      <c r="B7" s="6" t="n">
        <v>4724</v>
      </c>
      <c r="D7" s="6" t="n">
        <v>224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apitalized Software Costs (Details Narrative) - USD ($)</t>
        </is>
      </c>
      <c r="B1" s="2" t="inlineStr">
        <is>
          <t>3 Months Ended</t>
        </is>
      </c>
    </row>
    <row r="2">
      <c r="B2" s="2" t="inlineStr">
        <is>
          <t>Mar. 31, 2021</t>
        </is>
      </c>
      <c r="C2" s="2" t="inlineStr">
        <is>
          <t>Dec. 31, 2020</t>
        </is>
      </c>
    </row>
    <row r="3">
      <c r="A3" s="3" t="inlineStr">
        <is>
          <t>Capitalized Software Cost</t>
        </is>
      </c>
    </row>
    <row r="4">
      <c r="A4" s="4" t="inlineStr">
        <is>
          <t>Estimated useful life of capitalized software</t>
        </is>
      </c>
      <c r="B4" s="4" t="inlineStr">
        <is>
          <t>3 years</t>
        </is>
      </c>
    </row>
    <row r="5">
      <c r="A5" s="4" t="inlineStr">
        <is>
          <t>Gross capitalized software asset</t>
        </is>
      </c>
      <c r="B5" s="6" t="n">
        <v>1055358</v>
      </c>
      <c r="C5" s="6" t="n">
        <v>1024158</v>
      </c>
    </row>
    <row r="6">
      <c r="A6" s="4" t="inlineStr">
        <is>
          <t>Accumulated software depreciation and amortization expenses</t>
        </is>
      </c>
      <c r="B6" s="5" t="n">
        <v>460450</v>
      </c>
      <c r="C6" s="5" t="n">
        <v>391834</v>
      </c>
    </row>
    <row r="7">
      <c r="A7" s="4" t="inlineStr">
        <is>
          <t>Unamortized balance of capitalized software</t>
        </is>
      </c>
      <c r="B7" s="6" t="n">
        <v>594908</v>
      </c>
      <c r="C7" s="6" t="n">
        <v>6323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Related Party Transactions (Details Narrative) - USD ($)</t>
        </is>
      </c>
      <c r="B1" s="2" t="inlineStr">
        <is>
          <t>Feb. 22, 2021</t>
        </is>
      </c>
      <c r="C1" s="2" t="inlineStr">
        <is>
          <t>Apr. 01, 2020</t>
        </is>
      </c>
      <c r="D1" s="2" t="inlineStr">
        <is>
          <t>Feb. 26, 2019</t>
        </is>
      </c>
      <c r="E1" s="2" t="inlineStr">
        <is>
          <t>Mar. 21, 2017</t>
        </is>
      </c>
      <c r="F1" s="2" t="inlineStr">
        <is>
          <t>Mar. 31, 2021</t>
        </is>
      </c>
      <c r="G1" s="2" t="inlineStr">
        <is>
          <t>Mar. 31, 2021</t>
        </is>
      </c>
      <c r="H1" s="2" t="inlineStr">
        <is>
          <t>Mar. 31, 2020</t>
        </is>
      </c>
      <c r="I1" s="2" t="inlineStr">
        <is>
          <t>Apr. 24, 2017</t>
        </is>
      </c>
    </row>
    <row r="2">
      <c r="A2" s="4" t="inlineStr">
        <is>
          <t>Common stock for cash, shares</t>
        </is>
      </c>
      <c r="D2" s="5" t="n">
        <v>2967000</v>
      </c>
    </row>
    <row r="3">
      <c r="A3" s="4" t="inlineStr">
        <is>
          <t>Proceeds from reated party advances</t>
        </is>
      </c>
      <c r="G3" s="6" t="n">
        <v>26000</v>
      </c>
      <c r="H3" s="4" t="inlineStr">
        <is>
          <t xml:space="preserve"> </t>
        </is>
      </c>
    </row>
    <row r="4">
      <c r="A4" s="4" t="inlineStr">
        <is>
          <t>Officer [Member]</t>
        </is>
      </c>
    </row>
    <row r="5">
      <c r="A5" s="4" t="inlineStr">
        <is>
          <t>Proceeds from loan</t>
        </is>
      </c>
      <c r="C5" s="6" t="n">
        <v>15000</v>
      </c>
    </row>
    <row r="6">
      <c r="A6" s="4" t="inlineStr">
        <is>
          <t>Proceeds from reated party advances</t>
        </is>
      </c>
      <c r="F6" s="6" t="n">
        <v>26000</v>
      </c>
    </row>
    <row r="7">
      <c r="A7" s="4" t="inlineStr">
        <is>
          <t>Common Stock [Member]</t>
        </is>
      </c>
    </row>
    <row r="8">
      <c r="A8" s="4" t="inlineStr">
        <is>
          <t>Debt instrument convertible price per share</t>
        </is>
      </c>
      <c r="F8" s="8" t="n">
        <v>0.1</v>
      </c>
      <c r="G8" s="8" t="n">
        <v>0.1</v>
      </c>
    </row>
    <row r="9">
      <c r="A9" s="4" t="inlineStr">
        <is>
          <t>Stock Purchase Agreement [Member] | Susan Eaglstein [Member]</t>
        </is>
      </c>
    </row>
    <row r="10">
      <c r="A10" s="4" t="inlineStr">
        <is>
          <t>Common stock for cash, shares</t>
        </is>
      </c>
      <c r="E10" s="5" t="n">
        <v>1000000</v>
      </c>
    </row>
    <row r="11">
      <c r="A11" s="4" t="inlineStr">
        <is>
          <t>Stock Purchase Agreement [Member] | Brent Eaglstein [Member]</t>
        </is>
      </c>
    </row>
    <row r="12">
      <c r="A12" s="4" t="inlineStr">
        <is>
          <t>Common stock for cash, shares</t>
        </is>
      </c>
      <c r="E12" s="5" t="n">
        <v>400000</v>
      </c>
    </row>
    <row r="13">
      <c r="A13" s="4" t="inlineStr">
        <is>
          <t>Stock Purchase Agreement [Member] | Susan Eaglstein and Brent Eaglstein [Member]</t>
        </is>
      </c>
    </row>
    <row r="14">
      <c r="A14" s="4" t="inlineStr">
        <is>
          <t>Value of shares issued during period</t>
        </is>
      </c>
      <c r="E14" s="6" t="n">
        <v>70000</v>
      </c>
    </row>
    <row r="15">
      <c r="A15" s="4" t="inlineStr">
        <is>
          <t>FRH Prime Ltd. [Member]</t>
        </is>
      </c>
    </row>
    <row r="16">
      <c r="A16" s="4" t="inlineStr">
        <is>
          <t>Generated volume rebates</t>
        </is>
      </c>
      <c r="G16" s="6" t="n">
        <v>0</v>
      </c>
      <c r="H16" s="6" t="n">
        <v>1861</v>
      </c>
    </row>
    <row r="17">
      <c r="A17" s="4" t="inlineStr">
        <is>
          <t>FRH Group Ltd [Member] | Convertible Promissory Notes [Member]</t>
        </is>
      </c>
    </row>
    <row r="18">
      <c r="A18" s="4" t="inlineStr">
        <is>
          <t>Short term borrowing</t>
        </is>
      </c>
      <c r="I18" s="6" t="n">
        <v>1000000</v>
      </c>
    </row>
    <row r="19">
      <c r="A19" s="4" t="inlineStr">
        <is>
          <t>Debt instrument maturity date, description</t>
        </is>
      </c>
      <c r="I19" s="4" t="inlineStr">
        <is>
          <t>The Company executed Convertible Promissory Notes due between April 24, 2019 and June 30, 2019</t>
        </is>
      </c>
    </row>
    <row r="20">
      <c r="A20" s="4" t="inlineStr">
        <is>
          <t>Debt instrument convertible price per share</t>
        </is>
      </c>
      <c r="I20" s="8" t="n">
        <v>0.1</v>
      </c>
    </row>
    <row r="21">
      <c r="A21" s="4" t="inlineStr">
        <is>
          <t>Debt interest rate</t>
        </is>
      </c>
      <c r="I21" s="4" t="inlineStr">
        <is>
          <t>6.00%</t>
        </is>
      </c>
    </row>
    <row r="22">
      <c r="A22" s="4" t="inlineStr">
        <is>
          <t>FRH Group Ltd [Member] | Convertible Promissory Notes [Member] | Maximum [Member]</t>
        </is>
      </c>
    </row>
    <row r="23">
      <c r="A23" s="4" t="inlineStr">
        <is>
          <t>Debt instrument convertible price per share</t>
        </is>
      </c>
      <c r="I23" s="8" t="n">
        <v>0.05</v>
      </c>
    </row>
    <row r="24">
      <c r="A24" s="4" t="inlineStr">
        <is>
          <t>FRH Group Corporation [Member] | Agreement [Member] | Common Stock [Member]</t>
        </is>
      </c>
    </row>
    <row r="25">
      <c r="A25" s="4" t="inlineStr">
        <is>
          <t>Common stock for cash, shares</t>
        </is>
      </c>
      <c r="B25" s="5" t="n">
        <v>12569080</v>
      </c>
    </row>
    <row r="26">
      <c r="A26" s="4" t="inlineStr">
        <is>
          <t>FRH Group Corporation [Member] | Agreement [Member] | Four Convertible Notes [Member]</t>
        </is>
      </c>
    </row>
    <row r="27">
      <c r="A27" s="4" t="inlineStr">
        <is>
          <t>Interest amount</t>
        </is>
      </c>
      <c r="B27" s="6" t="n">
        <v>12569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ine of Credit (Details Narrative) - USD ($)</t>
        </is>
      </c>
      <c r="B1" s="2" t="inlineStr">
        <is>
          <t>3 Months Ended</t>
        </is>
      </c>
    </row>
    <row r="2">
      <c r="B2" s="2" t="inlineStr">
        <is>
          <t>Mar. 31, 2021</t>
        </is>
      </c>
      <c r="C2" s="2" t="inlineStr">
        <is>
          <t>Dec. 31, 2020</t>
        </is>
      </c>
      <c r="D2" s="2" t="inlineStr">
        <is>
          <t>Jun. 24, 2016</t>
        </is>
      </c>
    </row>
    <row r="3">
      <c r="A3" s="4" t="inlineStr">
        <is>
          <t>Line of credit average interest rate, purchases</t>
        </is>
      </c>
      <c r="B3" s="4" t="inlineStr">
        <is>
          <t>12.00%</t>
        </is>
      </c>
    </row>
    <row r="4">
      <c r="A4" s="4" t="inlineStr">
        <is>
          <t>Line of credit average interest rate, cash drawn</t>
        </is>
      </c>
      <c r="B4" s="4" t="inlineStr">
        <is>
          <t>25.00%</t>
        </is>
      </c>
    </row>
    <row r="5">
      <c r="A5" s="4" t="inlineStr">
        <is>
          <t>Line of credit outstanding balance</t>
        </is>
      </c>
      <c r="B5" s="6" t="n">
        <v>38835</v>
      </c>
      <c r="C5" s="6" t="n">
        <v>39071</v>
      </c>
    </row>
    <row r="6">
      <c r="A6" s="4" t="inlineStr">
        <is>
          <t>Bank of America [Member]</t>
        </is>
      </c>
    </row>
    <row r="7">
      <c r="A7" s="4" t="inlineStr">
        <is>
          <t>Revolving line of credit</t>
        </is>
      </c>
      <c r="D7" s="6" t="n">
        <v>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3" customWidth="1" min="3" max="3"/>
    <col width="74" customWidth="1" min="4" max="4"/>
    <col width="45" customWidth="1" min="5" max="5"/>
    <col width="45" customWidth="1" min="6" max="6"/>
    <col width="80" customWidth="1" min="7" max="7"/>
    <col width="80" customWidth="1" min="8" max="8"/>
    <col width="14" customWidth="1" min="9" max="9"/>
    <col width="14" customWidth="1" min="10" max="10"/>
  </cols>
  <sheetData>
    <row r="1">
      <c r="A1" s="1" t="inlineStr">
        <is>
          <t>Notes Payable (Details Narrative) - USD ($)</t>
        </is>
      </c>
      <c r="B1" s="2" t="inlineStr">
        <is>
          <t>May 22, 2020</t>
        </is>
      </c>
      <c r="C1" s="2" t="inlineStr">
        <is>
          <t>May 14, 2020</t>
        </is>
      </c>
      <c r="D1" s="2" t="inlineStr">
        <is>
          <t>May 01, 2020</t>
        </is>
      </c>
      <c r="E1" s="2" t="inlineStr">
        <is>
          <t>Apr. 24, 2017</t>
        </is>
      </c>
      <c r="F1" s="2" t="inlineStr">
        <is>
          <t>Nov. 17, 2016</t>
        </is>
      </c>
      <c r="G1" s="2" t="inlineStr">
        <is>
          <t>May 16, 2016</t>
        </is>
      </c>
      <c r="H1" s="2" t="inlineStr">
        <is>
          <t>Feb. 22, 2016</t>
        </is>
      </c>
      <c r="I1" s="2" t="inlineStr">
        <is>
          <t>Mar. 31, 2021</t>
        </is>
      </c>
      <c r="J1" s="2" t="inlineStr">
        <is>
          <t>Dec. 31, 2020</t>
        </is>
      </c>
    </row>
    <row r="2">
      <c r="A2" s="4" t="inlineStr">
        <is>
          <t>Accrued interest, current</t>
        </is>
      </c>
      <c r="I2" s="4" t="inlineStr">
        <is>
          <t xml:space="preserve"> </t>
        </is>
      </c>
      <c r="J2" s="6" t="n">
        <v>256908</v>
      </c>
    </row>
    <row r="3">
      <c r="A3" s="4" t="inlineStr">
        <is>
          <t>Common Stock [Member]</t>
        </is>
      </c>
    </row>
    <row r="4">
      <c r="A4" s="4" t="inlineStr">
        <is>
          <t>Debt instrument convertible price per share</t>
        </is>
      </c>
      <c r="I4" s="8" t="n">
        <v>0.1</v>
      </c>
    </row>
    <row r="5">
      <c r="A5" s="4" t="inlineStr">
        <is>
          <t>Small Business Administration [Member]</t>
        </is>
      </c>
    </row>
    <row r="6">
      <c r="A6" s="4" t="inlineStr">
        <is>
          <t>Debt interest rate</t>
        </is>
      </c>
      <c r="B6" s="4" t="inlineStr">
        <is>
          <t>3.75%</t>
        </is>
      </c>
    </row>
    <row r="7">
      <c r="A7" s="4" t="inlineStr">
        <is>
          <t>Accrued interest, current</t>
        </is>
      </c>
      <c r="B7" s="6" t="n">
        <v>144900</v>
      </c>
    </row>
    <row r="8">
      <c r="A8" s="4" t="inlineStr">
        <is>
          <t>Debt instrument, periodic payment</t>
        </is>
      </c>
      <c r="B8" s="6" t="n">
        <v>707</v>
      </c>
    </row>
    <row r="9">
      <c r="A9" s="4" t="inlineStr">
        <is>
          <t>Debt instrument, description</t>
        </is>
      </c>
      <c r="B9" s="4" t="inlineStr">
        <is>
          <t>The installment payments will include the principal and interest of $707 monthly and will begin Twelve (12) months from the promissory note date. The principal and interest balance will be payable Thirty (30) years from the promissory Note date.</t>
        </is>
      </c>
    </row>
    <row r="10">
      <c r="A10" s="4" t="inlineStr">
        <is>
          <t>Convertible Notes [Member] | FRH Group Ltd [Member]</t>
        </is>
      </c>
    </row>
    <row r="11">
      <c r="A11" s="4" t="inlineStr">
        <is>
          <t>Debt instrument, face value</t>
        </is>
      </c>
      <c r="E11" s="6" t="n">
        <v>250000</v>
      </c>
      <c r="F11" s="6" t="n">
        <v>250000</v>
      </c>
      <c r="G11" s="6" t="n">
        <v>400000</v>
      </c>
      <c r="H11" s="6" t="n">
        <v>100000</v>
      </c>
    </row>
    <row r="12">
      <c r="A12" s="4" t="inlineStr">
        <is>
          <t>Debt instrument, maturity date</t>
        </is>
      </c>
      <c r="E12" s="4" t="inlineStr">
        <is>
          <t>Apr. 24,
		2019</t>
        </is>
      </c>
      <c r="F12" s="4" t="inlineStr">
        <is>
          <t>Nov. 30,
		2018</t>
        </is>
      </c>
      <c r="G12" s="4" t="inlineStr">
        <is>
          <t>May 31,
		2018</t>
        </is>
      </c>
      <c r="H12" s="4" t="inlineStr">
        <is>
          <t>Feb. 28,
		2018</t>
        </is>
      </c>
    </row>
    <row r="13">
      <c r="A13" s="4" t="inlineStr">
        <is>
          <t>Debt interest rate</t>
        </is>
      </c>
      <c r="E13" s="4" t="inlineStr">
        <is>
          <t>6.00%</t>
        </is>
      </c>
      <c r="F13" s="4" t="inlineStr">
        <is>
          <t>6.00%</t>
        </is>
      </c>
      <c r="G13" s="4" t="inlineStr">
        <is>
          <t>6.00%</t>
        </is>
      </c>
      <c r="H13" s="4" t="inlineStr">
        <is>
          <t>6.00%</t>
        </is>
      </c>
    </row>
    <row r="14">
      <c r="A14" s="4" t="inlineStr">
        <is>
          <t>Debt interest rate, description</t>
        </is>
      </c>
      <c r="G14" s="4" t="inlineStr">
        <is>
          <t>On-demand, the Company will pay interest on the amount of any overdue payment of principal or interest for the period following the due date at a rate of ten percent (10%) per annum.</t>
        </is>
      </c>
      <c r="H14" s="4" t="inlineStr">
        <is>
          <t>On-demand, the Company will pay interest on the amount of any overdue payment of principal or interest for the period following the due date at a rate of ten percent (10%) per annum.</t>
        </is>
      </c>
    </row>
    <row r="15">
      <c r="A15" s="4" t="inlineStr">
        <is>
          <t>Debt instrument convertible price per share</t>
        </is>
      </c>
      <c r="E15" s="8" t="n">
        <v>0.1</v>
      </c>
      <c r="F15" s="8" t="n">
        <v>0.1</v>
      </c>
      <c r="G15" s="8" t="n">
        <v>0.1</v>
      </c>
      <c r="H15" s="8" t="n">
        <v>0.1</v>
      </c>
    </row>
    <row r="16">
      <c r="A16" s="4" t="inlineStr">
        <is>
          <t>Debt instrument conversion shares</t>
        </is>
      </c>
      <c r="E16" s="5" t="n">
        <v>2500000</v>
      </c>
      <c r="F16" s="5" t="n">
        <v>2500000</v>
      </c>
      <c r="G16" s="5" t="n">
        <v>4000000</v>
      </c>
      <c r="H16" s="5" t="n">
        <v>1000000</v>
      </c>
    </row>
    <row r="17">
      <c r="A17" s="4" t="inlineStr">
        <is>
          <t>Debt instrument conversion rate</t>
        </is>
      </c>
      <c r="E17" s="4" t="inlineStr">
        <is>
          <t>30.00%</t>
        </is>
      </c>
      <c r="F17" s="4" t="inlineStr">
        <is>
          <t>30.00%</t>
        </is>
      </c>
      <c r="G17" s="4" t="inlineStr">
        <is>
          <t>30.00%</t>
        </is>
      </c>
      <c r="H17" s="4" t="inlineStr">
        <is>
          <t>30.00%</t>
        </is>
      </c>
    </row>
    <row r="18">
      <c r="A18" s="4" t="inlineStr">
        <is>
          <t>Convertible Notes [Member] | FRH Group Ltd [Member] | Maximum [Member]</t>
        </is>
      </c>
    </row>
    <row r="19">
      <c r="A19" s="4" t="inlineStr">
        <is>
          <t>Debt instrument convertible price per share</t>
        </is>
      </c>
      <c r="E19" s="8" t="n">
        <v>0.05</v>
      </c>
      <c r="F19" s="8" t="n">
        <v>0.05</v>
      </c>
      <c r="G19" s="8" t="n">
        <v>0.05</v>
      </c>
      <c r="H19" s="8" t="n">
        <v>0.05</v>
      </c>
    </row>
    <row r="20">
      <c r="A20" s="4" t="inlineStr">
        <is>
          <t>Debt instrument conversion shares</t>
        </is>
      </c>
      <c r="E20" s="5" t="n">
        <v>5000000</v>
      </c>
      <c r="F20" s="5" t="n">
        <v>5000000</v>
      </c>
      <c r="G20" s="5" t="n">
        <v>8000000</v>
      </c>
      <c r="H20" s="5" t="n">
        <v>2000000</v>
      </c>
    </row>
    <row r="21">
      <c r="A21" s="4" t="inlineStr">
        <is>
          <t>Convertible Notes [Member] | FRH Group Ltd [Member] | Common Stock [Member] | Maximum [Member]</t>
        </is>
      </c>
    </row>
    <row r="22">
      <c r="A22" s="4" t="inlineStr">
        <is>
          <t>Debt instrument convertible price per share</t>
        </is>
      </c>
      <c r="E22" s="8" t="n">
        <v>0.1</v>
      </c>
      <c r="F22" s="8" t="n">
        <v>0.1</v>
      </c>
      <c r="G22" s="8" t="n">
        <v>0.1</v>
      </c>
      <c r="H22" s="8" t="n">
        <v>0.1</v>
      </c>
    </row>
    <row r="23">
      <c r="A23" s="4" t="inlineStr">
        <is>
          <t>Convertible Notes [Member] | FRH Group Ltd [Member] | Extended Maturity [Member]</t>
        </is>
      </c>
    </row>
    <row r="24">
      <c r="A24" s="4" t="inlineStr">
        <is>
          <t>Debt instrument, maturity date</t>
        </is>
      </c>
      <c r="E24" s="4" t="inlineStr">
        <is>
          <t>Jun. 30,
		2019</t>
        </is>
      </c>
      <c r="F24" s="4" t="inlineStr">
        <is>
          <t>Jun. 30,
		2019</t>
        </is>
      </c>
      <c r="G24" s="4" t="inlineStr">
        <is>
          <t>Jun. 30,
		2019</t>
        </is>
      </c>
      <c r="H24" s="4" t="inlineStr">
        <is>
          <t>Jun. 30,
		2019</t>
        </is>
      </c>
    </row>
    <row r="25">
      <c r="A25" s="4" t="inlineStr">
        <is>
          <t>Debt instrument, maturity date, description</t>
        </is>
      </c>
      <c r="E25" s="4" t="inlineStr">
        <is>
          <t>An additional extension to December 31, 2020</t>
        </is>
      </c>
      <c r="F25" s="4" t="inlineStr">
        <is>
          <t>An additional extension to December 31, 2020</t>
        </is>
      </c>
      <c r="G25" s="4" t="inlineStr">
        <is>
          <t>An additional extension to December 31, 2020</t>
        </is>
      </c>
      <c r="H25" s="4" t="inlineStr">
        <is>
          <t>An additional extension to December 31, 2020.</t>
        </is>
      </c>
    </row>
    <row r="26">
      <c r="A26" s="4" t="inlineStr">
        <is>
          <t>Paycheck Protection Program [Member]</t>
        </is>
      </c>
    </row>
    <row r="27">
      <c r="A27" s="4" t="inlineStr">
        <is>
          <t>Debt instrument, maturity date, description</t>
        </is>
      </c>
      <c r="D27" s="4" t="inlineStr">
        <is>
          <t>The maturity date of two (2) years from the funding date of the PPP Note.</t>
        </is>
      </c>
    </row>
    <row r="28">
      <c r="A28" s="4" t="inlineStr">
        <is>
          <t>Debt interest rate</t>
        </is>
      </c>
      <c r="D28" s="4" t="inlineStr">
        <is>
          <t>1.00%</t>
        </is>
      </c>
    </row>
    <row r="29">
      <c r="A29" s="4" t="inlineStr">
        <is>
          <t>Proceeds from promissory note</t>
        </is>
      </c>
      <c r="D29" s="6" t="n">
        <v>50632</v>
      </c>
    </row>
    <row r="30">
      <c r="A30" s="4" t="inlineStr">
        <is>
          <t>Economic Injury Disaster Loan [Member]</t>
        </is>
      </c>
    </row>
    <row r="31">
      <c r="A31" s="4" t="inlineStr">
        <is>
          <t>Amount received in grants</t>
        </is>
      </c>
      <c r="C31" s="6" t="n">
        <v>4000</v>
      </c>
    </row>
    <row r="32">
      <c r="A32" s="4" t="inlineStr">
        <is>
          <t>Economic Injury Disaster Loan [Member] | Maximum [Member]</t>
        </is>
      </c>
    </row>
    <row r="33">
      <c r="A33" s="4" t="inlineStr">
        <is>
          <t>Program to offer emergency grant</t>
        </is>
      </c>
      <c r="I33"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 receivable</t>
        </is>
      </c>
      <c r="B3" s="6" t="n">
        <v>95961</v>
      </c>
      <c r="C3" s="6" t="n">
        <v>95961</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4000000</v>
      </c>
      <c r="C6" s="5" t="n">
        <v>4000000</v>
      </c>
    </row>
    <row r="7">
      <c r="A7" s="4" t="inlineStr">
        <is>
          <t>Preferred stock, shares outstanding</t>
        </is>
      </c>
      <c r="B7" s="5" t="n">
        <v>4000000</v>
      </c>
      <c r="C7" s="5" t="n">
        <v>400000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83445412</v>
      </c>
      <c r="C10" s="5" t="n">
        <v>68876332</v>
      </c>
    </row>
    <row r="11">
      <c r="A11" s="4" t="inlineStr">
        <is>
          <t>Common stock, shares outstanding</t>
        </is>
      </c>
      <c r="B11" s="5" t="n">
        <v>83445412</v>
      </c>
      <c r="C11" s="5" t="n">
        <v>68876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Notes Payable - Related Party - Schedule of Notes Payable (Details) - FRH Group Note [Member] - USD ($)</t>
        </is>
      </c>
      <c r="C1" s="2" t="inlineStr">
        <is>
          <t>Apr. 24, 2017</t>
        </is>
      </c>
      <c r="D1" s="2" t="inlineStr">
        <is>
          <t>Nov. 17, 2016</t>
        </is>
      </c>
      <c r="E1" s="2" t="inlineStr">
        <is>
          <t>May 16, 2016</t>
        </is>
      </c>
      <c r="F1" s="2" t="inlineStr">
        <is>
          <t>Feb. 22, 2016</t>
        </is>
      </c>
      <c r="G1" s="2" t="inlineStr">
        <is>
          <t>Mar. 31, 2021</t>
        </is>
      </c>
      <c r="H1" s="2" t="inlineStr">
        <is>
          <t>Dec. 31, 2020</t>
        </is>
      </c>
    </row>
    <row r="2">
      <c r="A2" s="4" t="inlineStr">
        <is>
          <t>Original Amount of Note:</t>
        </is>
      </c>
      <c r="C2" s="6" t="n">
        <v>250000</v>
      </c>
      <c r="D2" s="6" t="n">
        <v>250000</v>
      </c>
      <c r="E2" s="6" t="n">
        <v>400000</v>
      </c>
      <c r="F2" s="6" t="n">
        <v>100000</v>
      </c>
    </row>
    <row r="3">
      <c r="A3" s="4" t="inlineStr">
        <is>
          <t>Outstanding Principal Balance:</t>
        </is>
      </c>
      <c r="C3" s="4" t="inlineStr">
        <is>
          <t xml:space="preserve"> </t>
        </is>
      </c>
      <c r="D3" s="4" t="inlineStr">
        <is>
          <t xml:space="preserve"> </t>
        </is>
      </c>
      <c r="E3" s="4" t="inlineStr">
        <is>
          <t xml:space="preserve"> </t>
        </is>
      </c>
      <c r="F3" s="4" t="inlineStr">
        <is>
          <t xml:space="preserve"> </t>
        </is>
      </c>
    </row>
    <row r="4">
      <c r="A4" s="4" t="inlineStr">
        <is>
          <t>Conversion Date:</t>
        </is>
      </c>
      <c r="B4" s="4" t="inlineStr">
        <is>
          <t>[1]</t>
        </is>
      </c>
      <c r="C4" s="4" t="inlineStr">
        <is>
          <t>Feb. 22,
		2021</t>
        </is>
      </c>
      <c r="D4" s="4" t="inlineStr">
        <is>
          <t>Feb. 22,
		2021</t>
        </is>
      </c>
      <c r="E4" s="4" t="inlineStr">
        <is>
          <t>Feb. 22,
		2021</t>
        </is>
      </c>
      <c r="F4" s="4" t="inlineStr">
        <is>
          <t>Feb. 22,
		2021</t>
        </is>
      </c>
    </row>
    <row r="5">
      <c r="A5" s="4" t="inlineStr">
        <is>
          <t>Interest Rate:</t>
        </is>
      </c>
      <c r="C5" s="4" t="inlineStr">
        <is>
          <t>6.00%</t>
        </is>
      </c>
      <c r="D5" s="4" t="inlineStr">
        <is>
          <t>6.00%</t>
        </is>
      </c>
      <c r="E5" s="4" t="inlineStr">
        <is>
          <t>6.00%</t>
        </is>
      </c>
      <c r="F5" s="4" t="inlineStr">
        <is>
          <t>6.00%</t>
        </is>
      </c>
      <c r="G5" s="4" t="inlineStr">
        <is>
          <t>6.00%</t>
        </is>
      </c>
      <c r="H5" s="4" t="inlineStr">
        <is>
          <t>6.00%</t>
        </is>
      </c>
    </row>
    <row r="6">
      <c r="A6" s="4" t="inlineStr">
        <is>
          <t>Date to which interest has been paid:</t>
        </is>
      </c>
      <c r="C6" s="4" t="inlineStr">
        <is>
          <t>Accrued</t>
        </is>
      </c>
      <c r="D6" s="4" t="inlineStr">
        <is>
          <t>Accrued</t>
        </is>
      </c>
      <c r="E6" s="4" t="inlineStr">
        <is>
          <t>Accrued</t>
        </is>
      </c>
      <c r="F6" s="4" t="inlineStr">
        <is>
          <t>Accrued</t>
        </is>
      </c>
    </row>
    <row r="7">
      <c r="A7" s="4" t="inlineStr">
        <is>
          <t>Conversion Rate on February 22, 2021:</t>
        </is>
      </c>
      <c r="C7" s="8" t="n">
        <v>0.1</v>
      </c>
      <c r="D7" s="8" t="n">
        <v>0.1</v>
      </c>
      <c r="E7" s="8" t="n">
        <v>0.1</v>
      </c>
      <c r="F7" s="8" t="n">
        <v>0.1</v>
      </c>
    </row>
    <row r="8">
      <c r="A8" s="4" t="inlineStr">
        <is>
          <t>Floor Conversion Price:</t>
        </is>
      </c>
      <c r="C8" s="8" t="n">
        <v>0.05</v>
      </c>
      <c r="D8" s="8" t="n">
        <v>0.05</v>
      </c>
      <c r="E8" s="8" t="n">
        <v>0.05</v>
      </c>
      <c r="F8" s="8" t="n">
        <v>0.05</v>
      </c>
    </row>
    <row r="9">
      <c r="A9" s="4" t="inlineStr">
        <is>
          <t>Number Shares Converted for Original Note:</t>
        </is>
      </c>
      <c r="C9" s="5" t="n">
        <v>2500000</v>
      </c>
      <c r="D9" s="5" t="n">
        <v>2500000</v>
      </c>
      <c r="E9" s="5" t="n">
        <v>4000000</v>
      </c>
      <c r="F9" s="5" t="n">
        <v>1000000</v>
      </c>
    </row>
    <row r="10">
      <c r="A10" s="4" t="inlineStr">
        <is>
          <t>Number Shares Converted for Interest:</t>
        </is>
      </c>
      <c r="C10" s="5" t="n">
        <v>550000</v>
      </c>
      <c r="D10" s="5" t="n">
        <v>617915</v>
      </c>
      <c r="E10" s="5" t="n">
        <v>1110000</v>
      </c>
      <c r="F10" s="5" t="n">
        <v>291165</v>
      </c>
    </row>
    <row r="11"/>
    <row r="12">
      <c r="A12" s="4" t="inlineStr">
        <is>
          <t>[1]</t>
        </is>
      </c>
      <c r="B12" s="4" t="inlineStr">
        <is>
          <t>Note Extension - On February 22, 2021, the Company entered into an Assignment of Debt Agreement (the "Agreement") with FRH and FRH Group Corporation. The Company eliminated all four FRH Group convertible notes, including interest, of $1,256,908, in return for the issuance of 12,569,080 of unregistered common stock of the Company (the "Shares") to FRH. Following the Agreement, FRH assigned the Shares to FRH Group Corporation, an entity also owned by Mr. Hong.</t>
        </is>
      </c>
    </row>
  </sheetData>
  <mergeCells count="3">
    <mergeCell ref="A1:B1"/>
    <mergeCell ref="A11:G11"/>
    <mergeCell ref="B12:G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y - Schedule of Notes Payable (Details) (Parenthetical) - USD ($)</t>
        </is>
      </c>
      <c r="B1" s="2" t="inlineStr">
        <is>
          <t>Feb. 22, 2021</t>
        </is>
      </c>
      <c r="C1" s="2" t="inlineStr">
        <is>
          <t>Feb. 26, 2019</t>
        </is>
      </c>
    </row>
    <row r="2">
      <c r="A2" s="4" t="inlineStr">
        <is>
          <t>Common stock for cash, shares</t>
        </is>
      </c>
      <c r="C2" s="5" t="n">
        <v>2967000</v>
      </c>
    </row>
    <row r="3">
      <c r="A3" s="4" t="inlineStr">
        <is>
          <t>Agreement [Member] | FRH Group Corporation [Member] | Common Stock [Member]</t>
        </is>
      </c>
    </row>
    <row r="4">
      <c r="A4" s="4" t="inlineStr">
        <is>
          <t>Common stock for cash, shares</t>
        </is>
      </c>
      <c r="B4" s="5" t="n">
        <v>12569080</v>
      </c>
    </row>
    <row r="5">
      <c r="A5" s="4" t="inlineStr">
        <is>
          <t>Agreement [Member] | FRH Group Corporation [Member] | Four Convertible Notes [Member]</t>
        </is>
      </c>
    </row>
    <row r="6">
      <c r="A6" s="4" t="inlineStr">
        <is>
          <t>Interest amount</t>
        </is>
      </c>
      <c r="B6" s="6" t="n">
        <v>12569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mmitments and Contingencies (Details Narrative) - USD ($)</t>
        </is>
      </c>
      <c r="B1" s="2" t="inlineStr">
        <is>
          <t>Oct. 01, 2020</t>
        </is>
      </c>
      <c r="C1" s="2" t="inlineStr">
        <is>
          <t>Feb. 28, 2020</t>
        </is>
      </c>
      <c r="D1" s="2" t="inlineStr">
        <is>
          <t>Apr. 30, 2019</t>
        </is>
      </c>
      <c r="E1" s="2" t="inlineStr">
        <is>
          <t>Feb. 28, 2019</t>
        </is>
      </c>
      <c r="F1" s="2" t="inlineStr">
        <is>
          <t>Mar. 31, 2021</t>
        </is>
      </c>
      <c r="G1" s="2" t="inlineStr">
        <is>
          <t>Mar. 31, 2020</t>
        </is>
      </c>
      <c r="H1" s="2" t="inlineStr">
        <is>
          <t>Sep. 30, 2020</t>
        </is>
      </c>
      <c r="I1" s="2" t="inlineStr">
        <is>
          <t>Dec. 31, 2020</t>
        </is>
      </c>
      <c r="J1" s="2" t="inlineStr">
        <is>
          <t>Apr. 24, 2017</t>
        </is>
      </c>
      <c r="K1" s="2" t="inlineStr">
        <is>
          <t>Nov. 17, 2016</t>
        </is>
      </c>
      <c r="L1" s="2" t="inlineStr">
        <is>
          <t>May 16, 2016</t>
        </is>
      </c>
      <c r="M1" s="2" t="inlineStr">
        <is>
          <t>Feb. 22, 2016</t>
        </is>
      </c>
    </row>
    <row r="2">
      <c r="A2" s="4" t="inlineStr">
        <is>
          <t>Rental expense</t>
        </is>
      </c>
      <c r="F2" s="6" t="n">
        <v>7823</v>
      </c>
      <c r="G2" s="6" t="n">
        <v>8280</v>
      </c>
    </row>
    <row r="3">
      <c r="A3" s="4" t="inlineStr">
        <is>
          <t>Office lease, description</t>
        </is>
      </c>
      <c r="C3" s="4" t="inlineStr">
        <is>
          <t>From February 2020, this agreement continues every year upon written request by the Company. The Company uses the office for sales and marketing in Europe and Asia.</t>
        </is>
      </c>
      <c r="D3" s="4" t="inlineStr">
        <is>
          <t>From March 2020, this agreement continues on a month-to-month basis until the Company or the lessor chooses to terminate by the agreement's terms by giving thirty (30) days' notice. The Company uses the office for software development and technical support.</t>
        </is>
      </c>
    </row>
    <row r="4">
      <c r="A4" s="4" t="inlineStr">
        <is>
          <t>Office lease, term</t>
        </is>
      </c>
      <c r="D4" s="4" t="inlineStr">
        <is>
          <t>11 months</t>
        </is>
      </c>
    </row>
    <row r="5">
      <c r="A5" s="4" t="inlineStr">
        <is>
          <t>Accrued interest</t>
        </is>
      </c>
      <c r="F5" s="4" t="inlineStr">
        <is>
          <t xml:space="preserve"> </t>
        </is>
      </c>
      <c r="I5" s="6" t="n">
        <v>256908</v>
      </c>
    </row>
    <row r="6">
      <c r="A6" s="4" t="inlineStr">
        <is>
          <t>Payroll tax amount</t>
        </is>
      </c>
      <c r="F6" s="6" t="n">
        <v>10007</v>
      </c>
      <c r="G6" s="6" t="n">
        <v>5527</v>
      </c>
    </row>
    <row r="7">
      <c r="A7" s="4" t="inlineStr">
        <is>
          <t>FRH Group Note [Member]</t>
        </is>
      </c>
    </row>
    <row r="8">
      <c r="A8" s="4" t="inlineStr">
        <is>
          <t>Debt interest rate</t>
        </is>
      </c>
      <c r="F8" s="4" t="inlineStr">
        <is>
          <t>6.00%</t>
        </is>
      </c>
      <c r="I8" s="4" t="inlineStr">
        <is>
          <t>6.00%</t>
        </is>
      </c>
      <c r="J8" s="4" t="inlineStr">
        <is>
          <t>6.00%</t>
        </is>
      </c>
      <c r="K8" s="4" t="inlineStr">
        <is>
          <t>6.00%</t>
        </is>
      </c>
      <c r="L8" s="4" t="inlineStr">
        <is>
          <t>6.00%</t>
        </is>
      </c>
      <c r="M8" s="4" t="inlineStr">
        <is>
          <t>6.00%</t>
        </is>
      </c>
    </row>
    <row r="9">
      <c r="A9" s="4" t="inlineStr">
        <is>
          <t>Accrued interest</t>
        </is>
      </c>
      <c r="F9" s="6" t="n">
        <v>0</v>
      </c>
      <c r="I9" s="6" t="n">
        <v>256908</v>
      </c>
    </row>
    <row r="10">
      <c r="A10" s="4" t="inlineStr">
        <is>
          <t>Chief Executive Officer and Chief Financial Officer [Member]</t>
        </is>
      </c>
    </row>
    <row r="11">
      <c r="A11" s="4" t="inlineStr">
        <is>
          <t>Monthly compensation</t>
        </is>
      </c>
      <c r="B11" s="6" t="n">
        <v>12000</v>
      </c>
      <c r="H11" s="6" t="n">
        <v>5000</v>
      </c>
    </row>
    <row r="12">
      <c r="A12" s="4" t="inlineStr">
        <is>
          <t>Employment Agreement [Member]</t>
        </is>
      </c>
    </row>
    <row r="13">
      <c r="A13" s="4" t="inlineStr">
        <is>
          <t>Office lease, description</t>
        </is>
      </c>
      <c r="F13" s="4" t="inlineStr">
        <is>
          <t>The Company gave all salary compensation to key executives as independent contractors, where Eaglstein, Firoz, and Platt commit one hundred percent (100%) of their time to the Company</t>
        </is>
      </c>
    </row>
    <row r="14">
      <c r="A14" s="4" t="inlineStr">
        <is>
          <t>General and Administrative Expense [Member]</t>
        </is>
      </c>
    </row>
    <row r="15">
      <c r="A15" s="4" t="inlineStr">
        <is>
          <t>Rent payment per month</t>
        </is>
      </c>
      <c r="D15" s="6" t="n">
        <v>500</v>
      </c>
      <c r="E15" s="6" t="n">
        <v>1750</v>
      </c>
    </row>
    <row r="16">
      <c r="A16" s="4" t="inlineStr">
        <is>
          <t>Payroll tax amount</t>
        </is>
      </c>
      <c r="F16" s="6" t="n">
        <v>135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ficit) (Details Narrative) - USD ($)</t>
        </is>
      </c>
      <c r="B1" s="2" t="inlineStr">
        <is>
          <t>Jan. 27, 2021</t>
        </is>
      </c>
      <c r="C1" s="2" t="inlineStr">
        <is>
          <t>Aug. 25, 2020</t>
        </is>
      </c>
      <c r="D1" s="2" t="inlineStr">
        <is>
          <t>Jun. 03, 2020</t>
        </is>
      </c>
      <c r="E1" s="2" t="inlineStr">
        <is>
          <t>Feb. 26, 2019</t>
        </is>
      </c>
      <c r="F1" s="2" t="inlineStr">
        <is>
          <t>Jan. 15, 2019</t>
        </is>
      </c>
      <c r="G1" s="2" t="inlineStr">
        <is>
          <t>Oct. 31, 2017</t>
        </is>
      </c>
      <c r="H1" s="2" t="inlineStr">
        <is>
          <t>Mar. 21, 2017</t>
        </is>
      </c>
      <c r="I1" s="2" t="inlineStr">
        <is>
          <t>Mar. 17, 2017</t>
        </is>
      </c>
      <c r="J1" s="2" t="inlineStr">
        <is>
          <t>Mar. 15, 2017</t>
        </is>
      </c>
      <c r="K1" s="2" t="inlineStr">
        <is>
          <t>Dec. 12, 2016</t>
        </is>
      </c>
      <c r="L1" s="2" t="inlineStr">
        <is>
          <t>Jan. 21, 2016</t>
        </is>
      </c>
      <c r="M1" s="2" t="inlineStr">
        <is>
          <t>Feb. 15, 2019</t>
        </is>
      </c>
      <c r="N1" s="2" t="inlineStr">
        <is>
          <t>Mar. 31, 2021</t>
        </is>
      </c>
      <c r="O1" s="2" t="inlineStr">
        <is>
          <t>Oct. 03, 2017</t>
        </is>
      </c>
      <c r="P1" s="2" t="inlineStr">
        <is>
          <t>Feb. 12, 2021</t>
        </is>
      </c>
      <c r="Q1" s="2" t="inlineStr">
        <is>
          <t>Dec. 31, 2020</t>
        </is>
      </c>
    </row>
    <row r="2">
      <c r="A2" s="4" t="inlineStr">
        <is>
          <t>Authorized common stock</t>
        </is>
      </c>
      <c r="N2" s="5" t="n">
        <v>100000000</v>
      </c>
      <c r="Q2" s="5" t="n">
        <v>100000000</v>
      </c>
    </row>
    <row r="3">
      <c r="A3" s="4" t="inlineStr">
        <is>
          <t>Common stock, par value</t>
        </is>
      </c>
      <c r="N3" s="7" t="n">
        <v>0.0001</v>
      </c>
      <c r="Q3" s="7" t="n">
        <v>0.0001</v>
      </c>
    </row>
    <row r="4">
      <c r="A4" s="4" t="inlineStr">
        <is>
          <t>Preferred stock, shares authorized</t>
        </is>
      </c>
      <c r="N4" s="5" t="n">
        <v>10000000</v>
      </c>
      <c r="Q4" s="5" t="n">
        <v>10000000</v>
      </c>
    </row>
    <row r="5">
      <c r="A5" s="4" t="inlineStr">
        <is>
          <t>Preferred stock par value</t>
        </is>
      </c>
      <c r="N5" s="7" t="n">
        <v>0.0001</v>
      </c>
      <c r="Q5" s="7" t="n">
        <v>0.0001</v>
      </c>
    </row>
    <row r="6">
      <c r="A6" s="4" t="inlineStr">
        <is>
          <t>Common stock, shares issued</t>
        </is>
      </c>
      <c r="N6" s="5" t="n">
        <v>83445412</v>
      </c>
      <c r="Q6" s="5" t="n">
        <v>68876332</v>
      </c>
    </row>
    <row r="7">
      <c r="A7" s="4" t="inlineStr">
        <is>
          <t>Common stock, shares outstanding</t>
        </is>
      </c>
      <c r="N7" s="5" t="n">
        <v>83445412</v>
      </c>
      <c r="Q7" s="5" t="n">
        <v>68876332</v>
      </c>
    </row>
    <row r="8">
      <c r="A8" s="4" t="inlineStr">
        <is>
          <t>Preferred stock, shares issued</t>
        </is>
      </c>
      <c r="N8" s="5" t="n">
        <v>4000000</v>
      </c>
      <c r="Q8" s="5" t="n">
        <v>4000000</v>
      </c>
    </row>
    <row r="9">
      <c r="A9" s="4" t="inlineStr">
        <is>
          <t>Preferred stock, shares outstanding</t>
        </is>
      </c>
      <c r="N9" s="5" t="n">
        <v>4000000</v>
      </c>
      <c r="Q9" s="5" t="n">
        <v>4000000</v>
      </c>
    </row>
    <row r="10">
      <c r="A10" s="4" t="inlineStr">
        <is>
          <t>Number of shares issued during period</t>
        </is>
      </c>
      <c r="E10" s="5" t="n">
        <v>2967000</v>
      </c>
    </row>
    <row r="11">
      <c r="A11" s="4" t="inlineStr">
        <is>
          <t>Number of restricted common shares issued</t>
        </is>
      </c>
      <c r="J11" s="5" t="n">
        <v>1000000</v>
      </c>
      <c r="M11" s="5" t="n">
        <v>33000</v>
      </c>
    </row>
    <row r="12">
      <c r="A12" s="4" t="inlineStr">
        <is>
          <t>Number of restricted common shares issued, value</t>
        </is>
      </c>
      <c r="J12" s="6" t="n">
        <v>50000</v>
      </c>
      <c r="M12" s="6" t="n">
        <v>4950</v>
      </c>
    </row>
    <row r="13">
      <c r="A13" s="4" t="inlineStr">
        <is>
          <t>Return of common stock, shares</t>
        </is>
      </c>
      <c r="C13" s="5" t="n">
        <v>2745053</v>
      </c>
    </row>
    <row r="14">
      <c r="A14" s="4" t="inlineStr">
        <is>
          <t>Benchmark Investments, Inc. [Member]</t>
        </is>
      </c>
    </row>
    <row r="15">
      <c r="A15" s="4" t="inlineStr">
        <is>
          <t>Number of shares issued during period</t>
        </is>
      </c>
      <c r="D15" s="5" t="n">
        <v>2745053</v>
      </c>
    </row>
    <row r="16">
      <c r="A16" s="4" t="inlineStr">
        <is>
          <t>Number of shares issued during period, value</t>
        </is>
      </c>
      <c r="D16" s="6" t="n">
        <v>686263</v>
      </c>
    </row>
    <row r="17">
      <c r="A17" s="4" t="inlineStr">
        <is>
          <t>Share issued price per share</t>
        </is>
      </c>
      <c r="D17" s="8" t="n">
        <v>0.25</v>
      </c>
    </row>
    <row r="18">
      <c r="A18" s="4" t="inlineStr">
        <is>
          <t>Three Individuals [Member]</t>
        </is>
      </c>
    </row>
    <row r="19">
      <c r="A19" s="4" t="inlineStr">
        <is>
          <t>Number of restricted common shares issued</t>
        </is>
      </c>
      <c r="J19" s="5" t="n">
        <v>1500000</v>
      </c>
    </row>
    <row r="20">
      <c r="A20" s="4" t="inlineStr">
        <is>
          <t>Number of restricted common shares issued, value</t>
        </is>
      </c>
      <c r="J20" s="6" t="n">
        <v>75000</v>
      </c>
    </row>
    <row r="21">
      <c r="A21" s="4" t="inlineStr">
        <is>
          <t>Management Consultants [Member]</t>
        </is>
      </c>
    </row>
    <row r="22">
      <c r="A22" s="4" t="inlineStr">
        <is>
          <t>Number of restricted common shares issued</t>
        </is>
      </c>
      <c r="G22" s="5" t="n">
        <v>70000</v>
      </c>
    </row>
    <row r="23">
      <c r="A23" s="4" t="inlineStr">
        <is>
          <t>Number of restricted common shares issued, value</t>
        </is>
      </c>
      <c r="G23" s="6" t="n">
        <v>10500</v>
      </c>
    </row>
    <row r="24">
      <c r="A24" s="4" t="inlineStr">
        <is>
          <t>Ten Consultants [Member]</t>
        </is>
      </c>
    </row>
    <row r="25">
      <c r="A25" s="4" t="inlineStr">
        <is>
          <t>Number of restricted common shares issued</t>
        </is>
      </c>
      <c r="F25" s="5" t="n">
        <v>60000</v>
      </c>
    </row>
    <row r="26">
      <c r="A26" s="4" t="inlineStr">
        <is>
          <t>Number of restricted common shares issued, value</t>
        </is>
      </c>
      <c r="F26" s="6" t="n">
        <v>9000</v>
      </c>
    </row>
    <row r="27">
      <c r="A27" s="4" t="inlineStr">
        <is>
          <t>Two Consultants [Member]</t>
        </is>
      </c>
    </row>
    <row r="28">
      <c r="A28" s="4" t="inlineStr">
        <is>
          <t>Number of restricted common shares issued</t>
        </is>
      </c>
      <c r="B28" s="5" t="n">
        <v>2000000</v>
      </c>
    </row>
    <row r="29">
      <c r="A29" s="4" t="inlineStr">
        <is>
          <t>Number of restricted common shares issued, value</t>
        </is>
      </c>
      <c r="B29" s="6" t="n">
        <v>540000</v>
      </c>
    </row>
    <row r="30">
      <c r="A30" s="4" t="inlineStr">
        <is>
          <t>Common Stock [Member]</t>
        </is>
      </c>
    </row>
    <row r="31">
      <c r="A31" s="4" t="inlineStr">
        <is>
          <t>Number of shares issued during period for services</t>
        </is>
      </c>
      <c r="N31" s="5" t="n">
        <v>2000000</v>
      </c>
    </row>
    <row r="32">
      <c r="A32" s="4" t="inlineStr">
        <is>
          <t>Share issued price per share</t>
        </is>
      </c>
      <c r="N32" s="8" t="n">
        <v>0.27</v>
      </c>
    </row>
    <row r="33">
      <c r="A33" s="4" t="inlineStr">
        <is>
          <t>Common Stock [Member] | Mitchell Eaglstein [Member]</t>
        </is>
      </c>
    </row>
    <row r="34">
      <c r="A34" s="4" t="inlineStr">
        <is>
          <t>Number of shares issued during period for services</t>
        </is>
      </c>
      <c r="L34" s="5" t="n">
        <v>30000000</v>
      </c>
    </row>
    <row r="35">
      <c r="A35" s="4" t="inlineStr">
        <is>
          <t>Common Stock [Member] | Imran Firoz [Member]</t>
        </is>
      </c>
    </row>
    <row r="36">
      <c r="A36" s="4" t="inlineStr">
        <is>
          <t>Number of shares issued during period for services</t>
        </is>
      </c>
      <c r="L36" s="5" t="n">
        <v>5310000</v>
      </c>
    </row>
    <row r="37">
      <c r="A37" s="4" t="inlineStr">
        <is>
          <t>Common Stock [Member] | Two Founding Members [Member]</t>
        </is>
      </c>
    </row>
    <row r="38">
      <c r="A38" s="4" t="inlineStr">
        <is>
          <t>Number of shares issued during period</t>
        </is>
      </c>
      <c r="K38" s="5" t="n">
        <v>28600000</v>
      </c>
    </row>
    <row r="39">
      <c r="A39" s="4" t="inlineStr">
        <is>
          <t>Preferred Stock [Member]</t>
        </is>
      </c>
    </row>
    <row r="40">
      <c r="A40" s="4" t="inlineStr">
        <is>
          <t>Number of shares issued during period for services</t>
        </is>
      </c>
      <c r="N40" s="4" t="inlineStr">
        <is>
          <t xml:space="preserve"> </t>
        </is>
      </c>
    </row>
    <row r="41">
      <c r="A41" s="4" t="inlineStr">
        <is>
          <t>Preferred Stock [Member] | FRH Group Ltd [Member]</t>
        </is>
      </c>
    </row>
    <row r="42">
      <c r="A42" s="4" t="inlineStr">
        <is>
          <t>Number of shares issued during period for services</t>
        </is>
      </c>
      <c r="K42" s="5" t="n">
        <v>1000000</v>
      </c>
    </row>
    <row r="43">
      <c r="A43" s="4" t="inlineStr">
        <is>
          <t>Preferred Stock [Member] | Mitchell Eaglstein [Member]</t>
        </is>
      </c>
    </row>
    <row r="44">
      <c r="A44" s="4" t="inlineStr">
        <is>
          <t>Number of shares issued during period for services</t>
        </is>
      </c>
      <c r="K44" s="5" t="n">
        <v>2600000</v>
      </c>
    </row>
    <row r="45">
      <c r="A45" s="4" t="inlineStr">
        <is>
          <t>Preferred Stock [Member] | Imran Firoz [Member]</t>
        </is>
      </c>
    </row>
    <row r="46">
      <c r="A46" s="4" t="inlineStr">
        <is>
          <t>Number of shares issued during period for services</t>
        </is>
      </c>
      <c r="K46" s="5" t="n">
        <v>400000</v>
      </c>
    </row>
    <row r="47">
      <c r="A47" s="4" t="inlineStr">
        <is>
          <t>One Common Shares and One Class A Warrant [Member]</t>
        </is>
      </c>
    </row>
    <row r="48">
      <c r="A48" s="4" t="inlineStr">
        <is>
          <t>Number of shares issued during period</t>
        </is>
      </c>
      <c r="O48" s="5" t="n">
        <v>653332</v>
      </c>
    </row>
    <row r="49">
      <c r="A49" s="4" t="inlineStr">
        <is>
          <t>Number of shares issued during period, value</t>
        </is>
      </c>
      <c r="O49" s="6" t="n">
        <v>98000</v>
      </c>
    </row>
    <row r="50">
      <c r="A50" s="4" t="inlineStr">
        <is>
          <t>Certificate of Amendment with the Secretary of State of Deleware [Member]</t>
        </is>
      </c>
    </row>
    <row r="51">
      <c r="A51" s="4" t="inlineStr">
        <is>
          <t>Authorized common stock</t>
        </is>
      </c>
      <c r="P51" s="5" t="n">
        <v>260000000</v>
      </c>
    </row>
    <row r="52">
      <c r="A52" s="4" t="inlineStr">
        <is>
          <t>Common stock, par value</t>
        </is>
      </c>
      <c r="P52" s="4" t="inlineStr">
        <is>
          <t>$ .0001</t>
        </is>
      </c>
    </row>
    <row r="53">
      <c r="A53" s="4" t="inlineStr">
        <is>
          <t>Preferred stock, shares authorized</t>
        </is>
      </c>
      <c r="P53" s="5" t="n">
        <v>10000000</v>
      </c>
    </row>
    <row r="54">
      <c r="A54" s="4" t="inlineStr">
        <is>
          <t>Preferred stock par value</t>
        </is>
      </c>
      <c r="P54" s="4" t="inlineStr">
        <is>
          <t>$ .0001</t>
        </is>
      </c>
    </row>
    <row r="55">
      <c r="A55" s="4" t="inlineStr">
        <is>
          <t>Certificate of Amendment with the Secretary of State of Deleware [Member] | Common Stock [Member]</t>
        </is>
      </c>
    </row>
    <row r="56">
      <c r="A56" s="4" t="inlineStr">
        <is>
          <t>Authorized common stock</t>
        </is>
      </c>
      <c r="P56" s="5" t="n">
        <v>250000000</v>
      </c>
    </row>
    <row r="57">
      <c r="A57" s="4" t="inlineStr">
        <is>
          <t>Stock Purchase Agreement [Member] | Susan Eaglstein [Member]</t>
        </is>
      </c>
    </row>
    <row r="58">
      <c r="A58" s="4" t="inlineStr">
        <is>
          <t>Number of shares issued during period</t>
        </is>
      </c>
      <c r="I58" s="5" t="n">
        <v>1000000</v>
      </c>
    </row>
    <row r="59">
      <c r="A59" s="4" t="inlineStr">
        <is>
          <t>Number of shares issued during period, value</t>
        </is>
      </c>
      <c r="I59" s="6" t="n">
        <v>50000</v>
      </c>
    </row>
    <row r="60">
      <c r="A60" s="4" t="inlineStr">
        <is>
          <t>Stock Purchase Agreement [Member] | Bret Eaglstein [Member]</t>
        </is>
      </c>
    </row>
    <row r="61">
      <c r="A61" s="4" t="inlineStr">
        <is>
          <t>Number of shares issued during period</t>
        </is>
      </c>
      <c r="H61" s="5" t="n">
        <v>400000</v>
      </c>
    </row>
    <row r="62">
      <c r="A62" s="4" t="inlineStr">
        <is>
          <t>Number of shares issued during period, value</t>
        </is>
      </c>
      <c r="H62" s="6"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20" customWidth="1" min="2" max="2"/>
    <col width="80" customWidth="1" min="3" max="3"/>
    <col width="37" customWidth="1" min="4" max="4"/>
    <col width="24" customWidth="1" min="5" max="5"/>
  </cols>
  <sheetData>
    <row r="1">
      <c r="A1" s="1" t="inlineStr">
        <is>
          <t>Warrants (Details Narrative)</t>
        </is>
      </c>
      <c r="B1" s="2" t="inlineStr">
        <is>
          <t>Feb. 26, 2019shares</t>
        </is>
      </c>
      <c r="C1" s="2" t="inlineStr">
        <is>
          <t>Jun. 01, 2017USD ($)$ / sharesshares</t>
        </is>
      </c>
      <c r="D1" s="2" t="inlineStr">
        <is>
          <t>Mar. 31, 2021Integer$ / sharesshares</t>
        </is>
      </c>
      <c r="E1" s="2" t="inlineStr">
        <is>
          <t>Dec. 31, 2020$ / shares</t>
        </is>
      </c>
    </row>
    <row r="2">
      <c r="A2" s="4" t="inlineStr">
        <is>
          <t>Number of units offering during period | shares</t>
        </is>
      </c>
      <c r="B2" s="5" t="n">
        <v>2967000</v>
      </c>
    </row>
    <row r="3">
      <c r="A3" s="4" t="inlineStr">
        <is>
          <t>Common stock, par value</t>
        </is>
      </c>
      <c r="D3" s="7" t="n">
        <v>0.0001</v>
      </c>
      <c r="E3" s="7" t="n">
        <v>0.0001</v>
      </c>
    </row>
    <row r="4">
      <c r="A4" s="4" t="inlineStr">
        <is>
          <t>Class A Warrant [Member]</t>
        </is>
      </c>
    </row>
    <row r="5">
      <c r="A5" s="4" t="inlineStr">
        <is>
          <t>Warrants to purchase shares | shares</t>
        </is>
      </c>
      <c r="D5" s="5" t="n">
        <v>1</v>
      </c>
    </row>
    <row r="6">
      <c r="A6" s="4" t="inlineStr">
        <is>
          <t>Common stock, per share</t>
        </is>
      </c>
      <c r="D6" s="8" t="n">
        <v>0.3</v>
      </c>
    </row>
    <row r="7">
      <c r="A7" s="4" t="inlineStr">
        <is>
          <t>Warrant expiration date</t>
        </is>
      </c>
      <c r="D7" s="4" t="inlineStr">
        <is>
          <t>Apr. 30,
		2019</t>
        </is>
      </c>
    </row>
    <row r="8">
      <c r="A8" s="4" t="inlineStr">
        <is>
          <t>Warrant [Member]</t>
        </is>
      </c>
    </row>
    <row r="9">
      <c r="A9" s="4" t="inlineStr">
        <is>
          <t>Common stock, per share</t>
        </is>
      </c>
      <c r="D9" s="6" t="n">
        <v>1</v>
      </c>
    </row>
    <row r="10">
      <c r="A10" s="4" t="inlineStr">
        <is>
          <t>Warrant exercise price</t>
        </is>
      </c>
      <c r="D10" s="8" t="n">
        <v>0.05</v>
      </c>
    </row>
    <row r="11">
      <c r="A11" s="4" t="inlineStr">
        <is>
          <t>Trading days | Integer</t>
        </is>
      </c>
      <c r="D11" s="5" t="n">
        <v>10</v>
      </c>
    </row>
    <row r="12">
      <c r="A12" s="4" t="inlineStr">
        <is>
          <t>Private Placement [Member]</t>
        </is>
      </c>
    </row>
    <row r="13">
      <c r="A13" s="4" t="inlineStr">
        <is>
          <t>Proceeds from private placement | $</t>
        </is>
      </c>
      <c r="C13" s="6" t="n">
        <v>600000</v>
      </c>
    </row>
    <row r="14">
      <c r="A14" s="4" t="inlineStr">
        <is>
          <t>Description of warrants</t>
        </is>
      </c>
      <c r="C14" s="4" t="inlineStr">
        <is>
          <t>Each unit (a "Unit") consists of one share of Common Stock, par value $.0001 per share (the "Common Stock) and one redeemable Class A Warrant (the "Class A Warrant(s)") of the Company. The Company closed the private placement effective December 15, 2017.</t>
        </is>
      </c>
    </row>
    <row r="15">
      <c r="A15" s="4" t="inlineStr">
        <is>
          <t>Common stock, par value</t>
        </is>
      </c>
      <c r="C15" s="7" t="n">
        <v>0.0001</v>
      </c>
    </row>
    <row r="16">
      <c r="A16" s="4" t="inlineStr">
        <is>
          <t>Private Placement [Member] | Maximum [Member]</t>
        </is>
      </c>
    </row>
    <row r="17">
      <c r="A17" s="4" t="inlineStr">
        <is>
          <t>Number of units offering during period | shares</t>
        </is>
      </c>
      <c r="C17" s="5" t="n">
        <v>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0" customWidth="1" min="2" max="2"/>
  </cols>
  <sheetData>
    <row r="1">
      <c r="A1" s="1" t="inlineStr">
        <is>
          <t>Warrants - Schedule of Warrants Activity (Details)</t>
        </is>
      </c>
      <c r="B1" s="2" t="inlineStr">
        <is>
          <t>3 Months Ended</t>
        </is>
      </c>
    </row>
    <row r="2">
      <c r="B2" s="2" t="inlineStr">
        <is>
          <t>Mar. 31, 2021$ / sharesshares</t>
        </is>
      </c>
    </row>
    <row r="3">
      <c r="A3" s="3" t="inlineStr">
        <is>
          <t>Warrants and Rights Note Disclosure [Abstract]</t>
        </is>
      </c>
    </row>
    <row r="4">
      <c r="A4" s="4" t="inlineStr">
        <is>
          <t>Original Number of Warrants Issued</t>
        </is>
      </c>
      <c r="B4" s="5" t="n">
        <v>653332</v>
      </c>
    </row>
    <row r="5">
      <c r="A5" s="4" t="inlineStr">
        <is>
          <t>Exercise Price per Common Share | $ / shares</t>
        </is>
      </c>
      <c r="B5" s="8" t="n">
        <v>0.3</v>
      </c>
    </row>
    <row r="6">
      <c r="A6" s="4" t="inlineStr">
        <is>
          <t>Exercisable at December 31, 2020</t>
        </is>
      </c>
      <c r="B6" s="4" t="inlineStr">
        <is>
          <t xml:space="preserve"> </t>
        </is>
      </c>
    </row>
    <row r="7">
      <c r="A7" s="4" t="inlineStr">
        <is>
          <t>Became Exercisable</t>
        </is>
      </c>
      <c r="B7" s="4" t="inlineStr">
        <is>
          <t xml:space="preserve"> </t>
        </is>
      </c>
    </row>
    <row r="8">
      <c r="A8" s="4" t="inlineStr">
        <is>
          <t>Exercised</t>
        </is>
      </c>
      <c r="B8" s="4" t="inlineStr">
        <is>
          <t xml:space="preserve"> </t>
        </is>
      </c>
    </row>
    <row r="9">
      <c r="A9" s="4" t="inlineStr">
        <is>
          <t>Terminated/Canceled/Expired</t>
        </is>
      </c>
      <c r="B9" s="5" t="n">
        <v>653332</v>
      </c>
    </row>
    <row r="10">
      <c r="A10" s="4" t="inlineStr">
        <is>
          <t>Exercisable at March 31, 2021</t>
        </is>
      </c>
      <c r="B10" s="4" t="inlineStr">
        <is>
          <t xml:space="preserve"> </t>
        </is>
      </c>
    </row>
    <row r="11">
      <c r="A11" s="4" t="inlineStr">
        <is>
          <t>Expiration Date</t>
        </is>
      </c>
      <c r="B11" s="4" t="inlineStr">
        <is>
          <t>Apr. 30,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64353</v>
      </c>
      <c r="C4" s="6" t="n">
        <v>83907</v>
      </c>
    </row>
    <row r="5">
      <c r="A5" s="4" t="inlineStr">
        <is>
          <t>Cost of sales</t>
        </is>
      </c>
      <c r="B5" s="5" t="n">
        <v>68616</v>
      </c>
      <c r="C5" s="5" t="n">
        <v>49584</v>
      </c>
    </row>
    <row r="6">
      <c r="A6" s="4" t="inlineStr">
        <is>
          <t>Gross Profit</t>
        </is>
      </c>
      <c r="B6" s="5" t="n">
        <v>-4263</v>
      </c>
      <c r="C6" s="5" t="n">
        <v>34323</v>
      </c>
    </row>
    <row r="7">
      <c r="A7" s="3" t="inlineStr">
        <is>
          <t>Operating expenses:</t>
        </is>
      </c>
    </row>
    <row r="8">
      <c r="A8" s="4" t="inlineStr">
        <is>
          <t>General and administrative</t>
        </is>
      </c>
      <c r="B8" s="5" t="n">
        <v>152753</v>
      </c>
      <c r="C8" s="5" t="n">
        <v>75623</v>
      </c>
    </row>
    <row r="9">
      <c r="A9" s="4" t="inlineStr">
        <is>
          <t>Sales and marketing</t>
        </is>
      </c>
      <c r="B9" s="5" t="n">
        <v>64720</v>
      </c>
      <c r="C9" s="5" t="n">
        <v>1226</v>
      </c>
    </row>
    <row r="10">
      <c r="A10" s="4" t="inlineStr">
        <is>
          <t>Total operating expenses</t>
        </is>
      </c>
      <c r="B10" s="5" t="n">
        <v>217473</v>
      </c>
      <c r="C10" s="5" t="n">
        <v>76849</v>
      </c>
    </row>
    <row r="11">
      <c r="A11" s="4" t="inlineStr">
        <is>
          <t>Operating income (loss)</t>
        </is>
      </c>
      <c r="B11" s="5" t="n">
        <v>-221736</v>
      </c>
      <c r="C11" s="5" t="n">
        <v>-42456</v>
      </c>
    </row>
    <row r="12">
      <c r="A12" s="3" t="inlineStr">
        <is>
          <t>Other income (expense):</t>
        </is>
      </c>
    </row>
    <row r="13">
      <c r="A13" s="4" t="inlineStr">
        <is>
          <t>Related-party interest expense</t>
        </is>
      </c>
      <c r="B13" s="5" t="n">
        <v>-8928</v>
      </c>
      <c r="C13" s="5" t="n">
        <v>-15000</v>
      </c>
    </row>
    <row r="14">
      <c r="A14" s="4" t="inlineStr">
        <is>
          <t>Other interest expense</t>
        </is>
      </c>
      <c r="B14" s="5" t="n">
        <v>-1494</v>
      </c>
      <c r="C14" s="4" t="inlineStr">
        <is>
          <t xml:space="preserve"> </t>
        </is>
      </c>
    </row>
    <row r="15">
      <c r="A15" s="4" t="inlineStr">
        <is>
          <t>Other income (expense)</t>
        </is>
      </c>
      <c r="B15" s="5" t="n">
        <v>10320</v>
      </c>
      <c r="C15" s="5" t="n">
        <v>-2059</v>
      </c>
    </row>
    <row r="16">
      <c r="A16" s="4" t="inlineStr">
        <is>
          <t>Total other expense</t>
        </is>
      </c>
      <c r="B16" s="5" t="n">
        <v>-102</v>
      </c>
      <c r="C16" s="5" t="n">
        <v>-17059</v>
      </c>
    </row>
    <row r="17">
      <c r="A17" s="4" t="inlineStr">
        <is>
          <t>Income (loss) before provision for income taxes</t>
        </is>
      </c>
      <c r="B17" s="5" t="n">
        <v>-221838</v>
      </c>
      <c r="C17" s="5" t="n">
        <v>-59585</v>
      </c>
    </row>
    <row r="18">
      <c r="A18" s="4" t="inlineStr">
        <is>
          <t>Provision (benefit) for income taxes</t>
        </is>
      </c>
      <c r="B18" s="4" t="inlineStr">
        <is>
          <t xml:space="preserve"> </t>
        </is>
      </c>
    </row>
    <row r="19">
      <c r="A19" s="4" t="inlineStr">
        <is>
          <t>Net income (loss )</t>
        </is>
      </c>
      <c r="B19" s="6" t="n">
        <v>-221838</v>
      </c>
      <c r="C19" s="6" t="n">
        <v>-59585</v>
      </c>
    </row>
    <row r="20">
      <c r="A20" s="4" t="inlineStr">
        <is>
          <t>Net income (loss) per common share, basic and diluted</t>
        </is>
      </c>
      <c r="B20" s="6" t="n">
        <v>0</v>
      </c>
      <c r="C20" s="6" t="n">
        <v>0</v>
      </c>
    </row>
    <row r="21">
      <c r="A21" s="4" t="inlineStr">
        <is>
          <t>Weighted average number of common shares outstanding basic and diluted</t>
        </is>
      </c>
      <c r="B21" s="5" t="n">
        <v>75443620</v>
      </c>
      <c r="C21" s="5" t="n">
        <v>686263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400</v>
      </c>
      <c r="C2" s="6" t="n">
        <v>6862</v>
      </c>
      <c r="D2" s="6" t="n">
        <v>418678</v>
      </c>
      <c r="E2" s="6" t="n">
        <v>-1035494</v>
      </c>
      <c r="F2" s="6" t="n">
        <v>-609554</v>
      </c>
    </row>
    <row r="3">
      <c r="A3" s="4" t="inlineStr">
        <is>
          <t>Balance shares at Dec. 31, 2019</t>
        </is>
      </c>
      <c r="B3" s="5" t="n">
        <v>4000000</v>
      </c>
      <c r="C3" s="5" t="n">
        <v>68626332</v>
      </c>
    </row>
    <row r="4">
      <c r="A4" s="4" t="inlineStr">
        <is>
          <t>Net Loss</t>
        </is>
      </c>
      <c r="B4" s="4" t="inlineStr">
        <is>
          <t xml:space="preserve"> </t>
        </is>
      </c>
      <c r="C4" s="4" t="inlineStr">
        <is>
          <t xml:space="preserve"> </t>
        </is>
      </c>
      <c r="D4" s="4" t="inlineStr">
        <is>
          <t xml:space="preserve"> </t>
        </is>
      </c>
      <c r="E4" s="5" t="n">
        <v>-59585</v>
      </c>
      <c r="F4" s="5" t="n">
        <v>-59585</v>
      </c>
    </row>
    <row r="5">
      <c r="A5" s="4" t="inlineStr">
        <is>
          <t>Balance at Mar. 31, 2020</t>
        </is>
      </c>
      <c r="B5" s="6" t="n">
        <v>400</v>
      </c>
      <c r="C5" s="6" t="n">
        <v>6862</v>
      </c>
      <c r="D5" s="5" t="n">
        <v>418678</v>
      </c>
      <c r="E5" s="5" t="n">
        <v>-1095079</v>
      </c>
      <c r="F5" s="5" t="n">
        <v>-669139</v>
      </c>
    </row>
    <row r="6">
      <c r="A6" s="4" t="inlineStr">
        <is>
          <t>Balance shares at Mar. 31, 2020</t>
        </is>
      </c>
      <c r="B6" s="5" t="n">
        <v>4000000</v>
      </c>
      <c r="C6" s="5" t="n">
        <v>68626332</v>
      </c>
    </row>
    <row r="7">
      <c r="A7" s="4" t="inlineStr">
        <is>
          <t>Balance at Dec. 31, 2020</t>
        </is>
      </c>
      <c r="B7" s="6" t="n">
        <v>400</v>
      </c>
      <c r="C7" s="6" t="n">
        <v>6887</v>
      </c>
      <c r="D7" s="5" t="n">
        <v>448653</v>
      </c>
      <c r="E7" s="5" t="n">
        <v>-1493984</v>
      </c>
      <c r="F7" s="5" t="n">
        <v>-1038044</v>
      </c>
    </row>
    <row r="8">
      <c r="A8" s="4" t="inlineStr">
        <is>
          <t>Balance shares at Dec. 31, 2020</t>
        </is>
      </c>
      <c r="B8" s="5" t="n">
        <v>4000000</v>
      </c>
      <c r="C8" s="5" t="n">
        <v>68876332</v>
      </c>
    </row>
    <row r="9">
      <c r="A9" s="4" t="inlineStr">
        <is>
          <t>Common shares issued for services valued at $0.27</t>
        </is>
      </c>
      <c r="B9" s="4" t="inlineStr">
        <is>
          <t xml:space="preserve"> </t>
        </is>
      </c>
      <c r="C9" s="6" t="n">
        <v>200</v>
      </c>
      <c r="D9" s="5" t="n">
        <v>539800</v>
      </c>
      <c r="E9" s="4" t="inlineStr">
        <is>
          <t xml:space="preserve"> </t>
        </is>
      </c>
      <c r="F9" s="5" t="n">
        <v>540000</v>
      </c>
    </row>
    <row r="10">
      <c r="A10" s="4" t="inlineStr">
        <is>
          <t>Common shares issued for services valued at $0.27, shares</t>
        </is>
      </c>
      <c r="B10" s="4" t="inlineStr">
        <is>
          <t xml:space="preserve"> </t>
        </is>
      </c>
      <c r="C10" s="5" t="n">
        <v>2000000</v>
      </c>
    </row>
    <row r="11">
      <c r="A11" s="4" t="inlineStr">
        <is>
          <t>Common shares issued for FRH Group note conversion at $0.10 per share</t>
        </is>
      </c>
      <c r="B11" s="4" t="inlineStr">
        <is>
          <t xml:space="preserve"> </t>
        </is>
      </c>
      <c r="C11" s="6" t="n">
        <v>1257</v>
      </c>
      <c r="D11" s="5" t="n">
        <v>1255651</v>
      </c>
      <c r="E11" s="4" t="inlineStr">
        <is>
          <t xml:space="preserve"> </t>
        </is>
      </c>
      <c r="F11" s="5" t="n">
        <v>1256908</v>
      </c>
    </row>
    <row r="12">
      <c r="A12" s="4" t="inlineStr">
        <is>
          <t>Common shares issued for FRH Group note conversion at $0.10 per share, shares</t>
        </is>
      </c>
      <c r="B12" s="4" t="inlineStr">
        <is>
          <t xml:space="preserve"> </t>
        </is>
      </c>
      <c r="C12" s="5" t="n">
        <v>12569080</v>
      </c>
    </row>
    <row r="13">
      <c r="A13" s="4" t="inlineStr">
        <is>
          <t>Net Loss</t>
        </is>
      </c>
      <c r="B13" s="4" t="inlineStr">
        <is>
          <t xml:space="preserve"> </t>
        </is>
      </c>
      <c r="C13" s="4" t="inlineStr">
        <is>
          <t xml:space="preserve"> </t>
        </is>
      </c>
      <c r="D13" s="4" t="inlineStr">
        <is>
          <t xml:space="preserve"> </t>
        </is>
      </c>
      <c r="E13" s="5" t="n">
        <v>-221838</v>
      </c>
      <c r="F13" s="5" t="n">
        <v>-221838</v>
      </c>
    </row>
    <row r="14">
      <c r="A14" s="4" t="inlineStr">
        <is>
          <t>Balance at Mar. 31, 2021</t>
        </is>
      </c>
      <c r="B14" s="6" t="n">
        <v>400</v>
      </c>
      <c r="C14" s="6" t="n">
        <v>8344</v>
      </c>
      <c r="D14" s="6" t="n">
        <v>2224104</v>
      </c>
      <c r="E14" s="6" t="n">
        <v>-1715822</v>
      </c>
      <c r="F14" s="6" t="n">
        <v>537026</v>
      </c>
    </row>
    <row r="15">
      <c r="A15" s="4" t="inlineStr">
        <is>
          <t>Balance shares at Mar. 31, 2021</t>
        </is>
      </c>
      <c r="B15" s="5" t="n">
        <v>4000000</v>
      </c>
      <c r="C15" s="5" t="n">
        <v>83445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Stockholders' Equity (Deficit) (Parenthetical) - Common Stock [Member]</t>
        </is>
      </c>
      <c r="B1" s="2" t="inlineStr">
        <is>
          <t>Mar. 31, 2021$ / shares</t>
        </is>
      </c>
    </row>
    <row r="2">
      <c r="A2" s="4" t="inlineStr">
        <is>
          <t>Shares issued price per share</t>
        </is>
      </c>
      <c r="B2" s="8" t="n">
        <v>0.27</v>
      </c>
    </row>
    <row r="3">
      <c r="A3" s="4" t="inlineStr">
        <is>
          <t>Conversion price per share</t>
        </is>
      </c>
      <c r="B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Statement of Cash Flows [Abstract]</t>
        </is>
      </c>
    </row>
    <row r="4">
      <c r="A4" s="4" t="inlineStr">
        <is>
          <t>Net loss</t>
        </is>
      </c>
      <c r="B4" s="6" t="n">
        <v>-221838</v>
      </c>
      <c r="C4" s="6" t="n">
        <v>-59585</v>
      </c>
    </row>
    <row r="5">
      <c r="A5" s="3" t="inlineStr">
        <is>
          <t>Adjustments to reconcile net loss to net cash used in operating activities:</t>
        </is>
      </c>
    </row>
    <row r="6">
      <c r="A6" s="4" t="inlineStr">
        <is>
          <t>Software amortization</t>
        </is>
      </c>
      <c r="B6" s="5" t="n">
        <v>68616</v>
      </c>
      <c r="C6" s="5" t="n">
        <v>49584</v>
      </c>
    </row>
    <row r="7">
      <c r="A7" s="4" t="inlineStr">
        <is>
          <t>Common stock issued for services</t>
        </is>
      </c>
      <c r="B7" s="5" t="n">
        <v>540000</v>
      </c>
      <c r="C7" s="4" t="inlineStr">
        <is>
          <t xml:space="preserve"> </t>
        </is>
      </c>
    </row>
    <row r="8">
      <c r="A8" s="3" t="inlineStr">
        <is>
          <t>Change in assets and liabilities:</t>
        </is>
      </c>
    </row>
    <row r="9">
      <c r="A9" s="4" t="inlineStr">
        <is>
          <t>Gross accounts receivable</t>
        </is>
      </c>
      <c r="B9" s="5" t="n">
        <v>-6853</v>
      </c>
      <c r="C9" s="5" t="n">
        <v>-12361</v>
      </c>
    </row>
    <row r="10">
      <c r="A10" s="4" t="inlineStr">
        <is>
          <t>Accounts payable</t>
        </is>
      </c>
      <c r="B10" s="5" t="n">
        <v>72518</v>
      </c>
      <c r="C10" s="5" t="n">
        <v>50000</v>
      </c>
    </row>
    <row r="11">
      <c r="A11" s="4" t="inlineStr">
        <is>
          <t>Prepaid expenses</t>
        </is>
      </c>
      <c r="B11" s="5" t="n">
        <v>-476250</v>
      </c>
      <c r="C11" s="4" t="inlineStr">
        <is>
          <t xml:space="preserve"> </t>
        </is>
      </c>
    </row>
    <row r="12">
      <c r="A12" s="4" t="inlineStr">
        <is>
          <t>Accrued interest</t>
        </is>
      </c>
      <c r="B12" s="5" t="n">
        <v>1493</v>
      </c>
      <c r="C12" s="5" t="n">
        <v>15000</v>
      </c>
    </row>
    <row r="13">
      <c r="A13" s="4" t="inlineStr">
        <is>
          <t>Accrued payroll tax expenses</t>
        </is>
      </c>
      <c r="B13" s="5" t="n">
        <v>10007</v>
      </c>
      <c r="C13" s="5" t="n">
        <v>5527</v>
      </c>
    </row>
    <row r="14">
      <c r="A14" s="4" t="inlineStr">
        <is>
          <t>Net cash provided by (used in) operating activities</t>
        </is>
      </c>
      <c r="B14" s="5" t="n">
        <v>-12307</v>
      </c>
      <c r="C14" s="5" t="n">
        <v>48165</v>
      </c>
    </row>
    <row r="15">
      <c r="A15" s="3" t="inlineStr">
        <is>
          <t>Investing Activities:</t>
        </is>
      </c>
    </row>
    <row r="16">
      <c r="A16" s="4" t="inlineStr">
        <is>
          <t>Capitalized software</t>
        </is>
      </c>
      <c r="B16" s="5" t="n">
        <v>-31200</v>
      </c>
      <c r="C16" s="5" t="n">
        <v>-61600</v>
      </c>
    </row>
    <row r="17">
      <c r="A17" s="4" t="inlineStr">
        <is>
          <t>Net cash used in investing activities</t>
        </is>
      </c>
      <c r="B17" s="5" t="n">
        <v>-31200</v>
      </c>
      <c r="C17" s="5" t="n">
        <v>-61600</v>
      </c>
    </row>
    <row r="18">
      <c r="A18" s="3" t="inlineStr">
        <is>
          <t>Financing Activities:</t>
        </is>
      </c>
    </row>
    <row r="19">
      <c r="A19" s="4" t="inlineStr">
        <is>
          <t>Borrowing from (payments to) line of credit</t>
        </is>
      </c>
      <c r="B19" s="5" t="n">
        <v>-236</v>
      </c>
      <c r="C19" s="5" t="n">
        <v>4796</v>
      </c>
    </row>
    <row r="20">
      <c r="A20" s="4" t="inlineStr">
        <is>
          <t>Related party advances</t>
        </is>
      </c>
      <c r="B20" s="5" t="n">
        <v>26000</v>
      </c>
      <c r="C20" s="4" t="inlineStr">
        <is>
          <t xml:space="preserve"> </t>
        </is>
      </c>
    </row>
    <row r="21">
      <c r="A21" s="4" t="inlineStr">
        <is>
          <t>Net cash provided by (used in) financing activities</t>
        </is>
      </c>
      <c r="B21" s="5" t="n">
        <v>25764</v>
      </c>
      <c r="C21" s="5" t="n">
        <v>4796</v>
      </c>
    </row>
    <row r="22">
      <c r="A22" s="4" t="inlineStr">
        <is>
          <t>Net decrease in cash</t>
        </is>
      </c>
      <c r="B22" s="5" t="n">
        <v>-17743</v>
      </c>
      <c r="C22" s="5" t="n">
        <v>-8639</v>
      </c>
    </row>
    <row r="23">
      <c r="A23" s="4" t="inlineStr">
        <is>
          <t>Cash at beginning of the period</t>
        </is>
      </c>
      <c r="B23" s="5" t="n">
        <v>22467</v>
      </c>
      <c r="C23" s="5" t="n">
        <v>27884</v>
      </c>
    </row>
    <row r="24">
      <c r="A24" s="4" t="inlineStr">
        <is>
          <t>Cash at end of the period</t>
        </is>
      </c>
      <c r="B24" s="5" t="n">
        <v>4724</v>
      </c>
      <c r="C24" s="5" t="n">
        <v>19245</v>
      </c>
    </row>
    <row r="25">
      <c r="A25" s="4" t="inlineStr">
        <is>
          <t>Cash paid for income taxes</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3" t="inlineStr">
        <is>
          <t>Non - cash investing and financing activities:</t>
        </is>
      </c>
    </row>
    <row r="28">
      <c r="A28" s="4" t="inlineStr">
        <is>
          <t>Common stock issued for note conversion</t>
        </is>
      </c>
      <c r="B28" s="6" t="n">
        <v>1256908</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3 Months Ended</t>
        </is>
      </c>
    </row>
    <row r="2">
      <c r="B2" s="2" t="inlineStr">
        <is>
          <t>Mar. 31, 2021</t>
        </is>
      </c>
    </row>
    <row r="3">
      <c r="A3" s="3" t="inlineStr">
        <is>
          <t>Accounting Policies [Abstract]</t>
        </is>
      </c>
    </row>
    <row r="4">
      <c r="A4" s="4" t="inlineStr">
        <is>
          <t>Business Description and Nature of Operations</t>
        </is>
      </c>
      <c r="B4" s="4" t="inlineStr">
        <is>
          <t>NOTE 1. BUSINESS DESCRIPTION AND NATURE OF OPERATIONS The Company was incorporated on January 21, 2016,
as Forex Development Corporation, under the State of Delaware laws. On February 27, 2018, the Company changed its name to FDCTech, Inc.
The name change reflects the Company’s commitment to expanding its products and services in the FX, and cryptocurrency markets for
OTC brokers. The Company provides innovative and cost-efficient financial technology (‘fintech’) and business solutions to
OTC Online Brokerages and cryptocurrency businesses (“customers”). As the world continues to respond to the coronavirus
(“COVID-19”), we are ensuring the safety of our employees and customers, striving to protect their health and well-being in
the space they operate by providing technology and resources to help them do their work while remote. The Company’s products are designed to provide
a complete solution for all operating aspects of the customer’s business, including but not limited to trading terminal, back office,
customer relationship management, and risk management systems. The Company provides business and management consulting, including management
consulting and customer’s B2B sales and marketing divisions. The Company provides turnkey business solutions to entrepreneurs and
non-broker entities seeking to enter FX, cryptocurrency, and other OTC markets. The Company takes on customized software development projects
specific to meet the needs of its customers. The Company also acts as a general technical support provider for customers and other fintech
companies. The Company’s business solutions allow its customers
to increase trading revenues and cut operating costs. Our proprietary solutions enable customers to anticipate market challenges using
our in-house processes, state-of-the-art technologies, risk management tools, customized software development, and turnkey prime-of-prime
business solution. We are a development company in the financial technology
sector with limited operations. The Company has prepared consolidated financial statements on a going concern basis, which contemplates
the realization of assets and the settlement of liabilities and commitments in the ordinary business course. At present, the Company does not have any patents
or trademarks on its proprietary technology solutions. At present, the Company has three sources of revenue.
● Consulting Services
● Technology Solutions
● Customized Software Development In the retail foreign exchange trading space, where
individuals speculate on the exchange rate between different currencies, our customers are forex brokerages, prime of prime brokers, prime
brokers, and banks. The Company generates revenues by licensing its trading technology infrastructure, including but not limited to the
trading platform (desktop, web, mobile), back office, and CRM and banking integration technology. Our customers are companies in the cryptocurrency
and blockchain space. The Company is acting as an adviser/strategic consultant and reseller of its proprietary technologies. The Company
expects to generate additional revenue from its crypto-related solutions. Such solutions include revenues from the development of a custom
crypto exchange platform for customers, the sale of the non-exclusive source code of the crypto exchange platform to third parties, white-label
fees of crypto exchange platforms, and the sale of aggregated cryptocurrency data price feed from various crypto exchanges to OTC brokers.
The Company initially plans to develop the technology architecture of the crypto exchange platform for its customers. The initial capital
required to produce such technologies comes from our customers as the Company takes on design-build software development projects for
customers. The Company develops these projects to meet the design criteria and performance requirements as specified by the customer. Acquisition of Genesis Financial, Inc. On February 3, 2021, FDCTech, Inc (the “Company”)
executed a Non-Binding Term Sheet (the “Agreement”) to acquire all of the issued and outstanding shares of Genesis Financial,
Inc., a Wyoming corporation (“Genesis”), in exchange for $35,000,000 worth of the Company’s common stock. As per the
Agreement, the total number of the Company’s shares to be issued to Genesis will be priced at a 10% premium to the closing price
on the day before announcing the Company’s intent to acquire Genesis, which was on February 09, 2021. The company’s closing
price on the date was $0.73; thus, the Company expects the acquisition price for the purchase to be at $0.80, resulting in the issuance
of 43,750,000 shares of the Company to Genesis. In any case, the maximum number of Company shares to be exchanged will not exceed 70,000,000
shares. Upon the closing, Genesis shall have the right to appoint two board members to the Company’s Board of Directors. The closing
is subject to standard conditions including, completion of due diligence by both parties and the negotiation and execution of mutually
acceptable definitive documents. The Agreement merely represents the present understanding for the intended acquisition transaction and
is not binding upon the parties. At present, the Company has received the audited financial statements from Genesis for the fiscal year
ended December 31, 2020, and 2019. The Company is reviewing the Definitive Agreement and expects to close the transaction before the end
of the second quarter on June 30, 2021. Subsidiaries of the Company In April 2016, the Company established its wholly-owned
subsidiary – FRH Prime Ltd. (“FRH Prime”), a company incorporated under section 14 of the Companies Act 1981 of Bermuda.
In January 2017, FRH Prime established its wholly-owned subsidiary – FXClients Limited (“FXClients”), under the United
Kingdom Companies Act 2006 as a private company. The Company established FRH Prime and FXClients to conduct financial technology service
activities. For the three months ending March 31, 2021, and 2020, FRH Prime has generated volume rebates of $0 and $1,861, respectively,
from Condor Risk Management Back Office. The Company has included rebates in revenue in the consolidated income statements. There have
been no significant operating activities in FXCl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the company’s consolidated financial statements in US Dollars, which is the currency
of the primary economic environment in which the Company operates (also known as its functional currency). 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Cash and Cash Equivalents Cash and cash equivalents include cash on hand, deposits
held with banks, and other short-term highly liquid investments with original maturities of three months or less. On March 31, 2021, and
December 31, 2020, the Company had $4,724 and $22,467 cash and cash equivalent held at the financial institution. Accounts Receivable Accounts Receivable primarily represents the amount
due from six (6)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1, and December 31, 2020, the Management
determined that allowance for doubtful accounts was $95,961 and $95,961, respectively. There was no bad debt expense for the three months
ended March 31, 2021, and 2020. Sales, Marketing, and Advertising The Company recognizes sales, marketing, and advertising
expenses when incurred. The Company incurred $64,720 and $1,226 in sales,
marketing, and advertising costs (“sales and marketing”) for the three months ended March 31, 2021, and 2020. The sales and
marketing cost mainly included travel costs for tradeshows, customer meet and greet, online marketing on industry websites, press releases,
and public relations activities. The sales, marketing, and advertising expenses represented 100.57% and 1.46% of the sales for the three
months ended March 31, 2021, and 2020. The increase in expense is mainly due to $60,000 digital marketing cost for the three months ended
March 31, 2021.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or price
or both as contract modifications by the Company. The parties describe contract modification as a change order, a variation, or an amendment.
A contract modification exists when the parties to the contract approve a modification that either creates new or changes existing enforceable
rights and obligations of the parties. The Company assumes a contract modification when approved in writing, by oral agreement, or implied
by the customer’s customary business practice.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cannot be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Services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Software licensing of Condor Risk Management Back Office for THIRD-PARTY PLATFORMS (“Condor Risk Management”), Condor FX Pro Trading Terminal, Condor Pricing Engine, Crypto Trading Platform (“Crypto Web Trader Platform”), and other cryptocurrency-related solutions. The Company recognizes ratably over the contractual period for services delivered, beginning when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installing the platform, and implementation activities are insignificant and not subject to a separate fee.
Software Development Design-build software development projects for customers, where the Company develops the project to meet the design criteria and performance requirements specified in the contract. The Company recognizes the software development revenues when the Customer obtains control of the deliverables, as stated in the Statement of Work in the contract. To determine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original one-year term. When determining
the transaction price, the Company first identifies the fixed consideration, including non-refundable upfront payment amounts. For purposes of allocating the transaction price,
the Company allocat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March 31, 2021, the Company’s
two primary revenue streams accounted for under ASC 606 follows: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Effective January 2021, the Company signed two licensing
agreements for its Condor FX Pro Trading platform, where it receives monthly maintenance and volume rebate fees. The initial set-up fee
is $5,000, followed by recurring monthly fees of $2,500. The volume fees can range from $2 to $5 per million traded depending on the volume. Concentrations of Credit Risk Cash The Company maintains its cash balances at a single
financial institution. The balances do not exceed FDIC limits as of March 31, 2021, and December 31, 2020. Revenues For the three months ended December 31, 2021, and
2020, the Company had six (6) and eight (8) active customers. Revenues generated from the top three (3) customers represented approximately
86.01% and 84.67% of total revenue for the three months ended March 31, 2021, and 2020. Accounts Receivable Accounts Receivable primarily represents the amount
due from six (6) active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1, and December 31, 2020, the Management
determined that allowance for doubtful accounts was $95,961 and $95,961, respectively. There was no bad debt expense for the three months
ended March 31, 2021, and 2020. Research and Development (R and D) Cost The Company acknowledges that future benefits from
research and development (R and D) are uncertain, and as a result, we cannot capitalize on R and D expenditures. The GAAP accounting standards
require us to expense all research and development expenditures as incurred. For the three months ended March 31, 2021 and 2020, the Company
incurred R and D costs of $15,600 and $0. The increase in R and D costs was due to evaluate technological feasibility costs of Condor
Stocks and ETF platform. Legal Proceedings The Company discloses a loss contingency if there
is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to expense as incurred. The
Company is currently not involved in any litigation.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asset’s carrying value exceeds the fair value. On March 31, 2021, and December 31, 2020, there are no
impairment charges.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significantly change in the next twelve
(12) months. 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FX Pro Trading Terminal Version, and Condor Pricing Engine. The Company established the technological feasibility of the Crypto
Web Trader Platform in 2018. The Company estimates the useful life of the software to be three (3) years. Amortization expense was $68,616 and $49,584 for the
three months ended March 31, 2021, and 2020 respectively, and the Company classifies such cost as the Cost of Sales. The Company is developing
the Condor Stocks and ETF platform. All costs associated with the development is currently being capitalized. The Company expensed $15,600
as R and D costs to evaluate technological feasibility of Condor Stocks and ETF platform. The Company capitalizes significant costs incurred
during the application development stage for internal-use softwar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performed an analysis to determine the fair value of the
BCF on these tranches. The Company noted that the value of the BCF for each note was insignificant; thus, it did not record debt discount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97,996 to interest expense at the issuance date because the debt is convertible at the date of
issuance. The $97,996 amount equaled to the intrinsic value,
and the Company allocated it to additional paid-in capital in 2017. On February 22, 2021, the Company entered into an
Assignment of Debt Agreement (the “Agreement”) with FRH and FRH Group Corporation. The Company eliminated all four FRH Group
convertible notes, including interest, of $1,256,908, in return for the issuance of 12,569,080 of unregistered common stock of the Company
(the “Shares”) to FRH. Following the Agreement, FRH assigned the Shares to FRH Group Corporation, an entity also owned by
Mr. Hong.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1, and
December 31, 2020, the Company had 83,445,412 and 68,876,332 basic and dilutive shares issued and outstanding. The Company converted the
four FRH Group convertible notes into 12,569,080 dilutive shares. During the three months ended March 31, 2021, and 2020, common stock
equivalents were anti-dilutive due to a net loss of $221,838 and $59,585, respectively, for the period. During the three months ended
March 31, 2021, common stock equivalents were anti-dilutive due to a net loss for the period. Hence, the Company has not considered in
the computation. Reclassifications We have reclassified certain prior period amounts
to conform to the current year’s presentation. None of these classifications impacted reported operating loss or net loss for any
of the periods presented.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adopted this
policy as of January 1, 2020, and there is no material effect on its financial reporting.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30:09Z</dcterms:created>
  <dcterms:modified xmlns:dcterms="http://purl.org/dc/terms/" xmlns:xsi="http://www.w3.org/2001/XMLSchema-instance" xsi:type="dcterms:W3CDTF">2021-05-12T09:30:09Z</dcterms:modified>
</cp:coreProperties>
</file>